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Share-based Compensati" sheetId="9" state="visible" r:id="rId9"/>
    <sheet xmlns:r="http://schemas.openxmlformats.org/officeDocument/2006/relationships" name="Note 4 - Asset Retirement Oblig" sheetId="10" state="visible" r:id="rId10"/>
    <sheet xmlns:r="http://schemas.openxmlformats.org/officeDocument/2006/relationships" name="Note 5 - Debt"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Derivative Activities" sheetId="15" state="visible" r:id="rId15"/>
    <sheet xmlns:r="http://schemas.openxmlformats.org/officeDocument/2006/relationships" name="Note 10 - Commitments and Conti" sheetId="16" state="visible" r:id="rId16"/>
    <sheet xmlns:r="http://schemas.openxmlformats.org/officeDocument/2006/relationships" name="Note 11 - Dispositions and Acqu" sheetId="17" state="visible" r:id="rId17"/>
    <sheet xmlns:r="http://schemas.openxmlformats.org/officeDocument/2006/relationships" name="Supplemental Information"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2 - Revenue Recognition (T" sheetId="21" state="visible" r:id="rId21"/>
    <sheet xmlns:r="http://schemas.openxmlformats.org/officeDocument/2006/relationships" name="Note 3 - Share-based Compensa_2" sheetId="22" state="visible" r:id="rId22"/>
    <sheet xmlns:r="http://schemas.openxmlformats.org/officeDocument/2006/relationships" name="Note 4 - Asset Retirement Obl_2" sheetId="23" state="visible" r:id="rId23"/>
    <sheet xmlns:r="http://schemas.openxmlformats.org/officeDocument/2006/relationships" name="Note 5 - Debt (Tables)" sheetId="24" state="visible" r:id="rId24"/>
    <sheet xmlns:r="http://schemas.openxmlformats.org/officeDocument/2006/relationships" name="Note 6 - Net Income (Loss) Pe_2" sheetId="25" state="visible" r:id="rId25"/>
    <sheet xmlns:r="http://schemas.openxmlformats.org/officeDocument/2006/relationships" name="Note 7 - Income Taxes (Tables)" sheetId="26" state="visible" r:id="rId26"/>
    <sheet xmlns:r="http://schemas.openxmlformats.org/officeDocument/2006/relationships" name="Note 9 - Derivative Activities " sheetId="27" state="visible" r:id="rId27"/>
    <sheet xmlns:r="http://schemas.openxmlformats.org/officeDocument/2006/relationships" name="Note 10 - Commitments and Con_2" sheetId="28" state="visible" r:id="rId28"/>
    <sheet xmlns:r="http://schemas.openxmlformats.org/officeDocument/2006/relationships" name="Supplemental Information (Table" sheetId="29" state="visible" r:id="rId29"/>
    <sheet xmlns:r="http://schemas.openxmlformats.org/officeDocument/2006/relationships" name="Note 1 - Description of Busin_3" sheetId="30" state="visible" r:id="rId30"/>
    <sheet xmlns:r="http://schemas.openxmlformats.org/officeDocument/2006/relationships" name="Note 1 - Description of Busin_4" sheetId="31" state="visible" r:id="rId31"/>
    <sheet xmlns:r="http://schemas.openxmlformats.org/officeDocument/2006/relationships" name="Note 1 - Description of Busin_5"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3 - Share-based Compensa_3" sheetId="35" state="visible" r:id="rId35"/>
    <sheet xmlns:r="http://schemas.openxmlformats.org/officeDocument/2006/relationships" name="Note 3 - Share-based Compensa_4" sheetId="36" state="visible" r:id="rId36"/>
    <sheet xmlns:r="http://schemas.openxmlformats.org/officeDocument/2006/relationships" name="Note 3 - Share-based Compensa_5" sheetId="37" state="visible" r:id="rId37"/>
    <sheet xmlns:r="http://schemas.openxmlformats.org/officeDocument/2006/relationships" name="Note 3 - Share-based Compensa_6" sheetId="38" state="visible" r:id="rId38"/>
    <sheet xmlns:r="http://schemas.openxmlformats.org/officeDocument/2006/relationships" name="Note 3 - Share-based Compensa_7" sheetId="39" state="visible" r:id="rId39"/>
    <sheet xmlns:r="http://schemas.openxmlformats.org/officeDocument/2006/relationships" name="Note 4 - Asset Retirement Obl_3" sheetId="40" state="visible" r:id="rId40"/>
    <sheet xmlns:r="http://schemas.openxmlformats.org/officeDocument/2006/relationships" name="Note 5 - Debt (Details Textual)" sheetId="41" state="visible" r:id="rId41"/>
    <sheet xmlns:r="http://schemas.openxmlformats.org/officeDocument/2006/relationships" name="Note 5 - Debt - Components of D" sheetId="42" state="visible" r:id="rId42"/>
    <sheet xmlns:r="http://schemas.openxmlformats.org/officeDocument/2006/relationships" name="Note 5 - Debt - Components of_2" sheetId="43" state="visible" r:id="rId43"/>
    <sheet xmlns:r="http://schemas.openxmlformats.org/officeDocument/2006/relationships" name="Note 6 - Net Income (Loss) Pe_3" sheetId="44" state="visible" r:id="rId44"/>
    <sheet xmlns:r="http://schemas.openxmlformats.org/officeDocument/2006/relationships" name="Note 6 - Net Income (Loss) Pe_4" sheetId="45" state="visible" r:id="rId45"/>
    <sheet xmlns:r="http://schemas.openxmlformats.org/officeDocument/2006/relationships" name="Note 7 - Income Taxes (Details " sheetId="46" state="visible" r:id="rId46"/>
    <sheet xmlns:r="http://schemas.openxmlformats.org/officeDocument/2006/relationships" name="Note 7 - Income Taxes - Tax Exp" sheetId="47" state="visible" r:id="rId47"/>
    <sheet xmlns:r="http://schemas.openxmlformats.org/officeDocument/2006/relationships" name="Note 7 - Income Taxes - Reconci" sheetId="48" state="visible" r:id="rId48"/>
    <sheet xmlns:r="http://schemas.openxmlformats.org/officeDocument/2006/relationships" name="Note 7 - Income Taxes - Deferre" sheetId="49" state="visible" r:id="rId49"/>
    <sheet xmlns:r="http://schemas.openxmlformats.org/officeDocument/2006/relationships" name="Note 8 - Stockholders' Equity (" sheetId="50" state="visible" r:id="rId50"/>
    <sheet xmlns:r="http://schemas.openxmlformats.org/officeDocument/2006/relationships" name="Note 9 - Derivative Activitie_2" sheetId="51" state="visible" r:id="rId51"/>
    <sheet xmlns:r="http://schemas.openxmlformats.org/officeDocument/2006/relationships" name="Note 9 - Derivative Activitie_3" sheetId="52" state="visible" r:id="rId52"/>
    <sheet xmlns:r="http://schemas.openxmlformats.org/officeDocument/2006/relationships" name="Note 9 - Derivative Activitie_4" sheetId="53" state="visible" r:id="rId53"/>
    <sheet xmlns:r="http://schemas.openxmlformats.org/officeDocument/2006/relationships" name="Note 9 - Derivative Activitie_5" sheetId="54" state="visible" r:id="rId54"/>
    <sheet xmlns:r="http://schemas.openxmlformats.org/officeDocument/2006/relationships" name="Note 9 - Derivative Activitie_6" sheetId="55" state="visible" r:id="rId55"/>
    <sheet xmlns:r="http://schemas.openxmlformats.org/officeDocument/2006/relationships" name="Note 10 - Commitments and Con_3" sheetId="56" state="visible" r:id="rId56"/>
    <sheet xmlns:r="http://schemas.openxmlformats.org/officeDocument/2006/relationships" name="Note 10 - Commitments and Con_4" sheetId="57" state="visible" r:id="rId57"/>
    <sheet xmlns:r="http://schemas.openxmlformats.org/officeDocument/2006/relationships" name="Note 11 - Dispositions and Ac_2" sheetId="58" state="visible" r:id="rId58"/>
    <sheet xmlns:r="http://schemas.openxmlformats.org/officeDocument/2006/relationships" name="Supplemental Information (Detai" sheetId="59" state="visible" r:id="rId59"/>
    <sheet xmlns:r="http://schemas.openxmlformats.org/officeDocument/2006/relationships" name="Supplemental Information - Capi" sheetId="60" state="visible" r:id="rId60"/>
    <sheet xmlns:r="http://schemas.openxmlformats.org/officeDocument/2006/relationships" name="Supplemental Information - Cost" sheetId="61" state="visible" r:id="rId61"/>
    <sheet xmlns:r="http://schemas.openxmlformats.org/officeDocument/2006/relationships" name="Supplemental Information - Net " sheetId="62" state="visible" r:id="rId62"/>
    <sheet xmlns:r="http://schemas.openxmlformats.org/officeDocument/2006/relationships" name="Supplemental Information - Stan" sheetId="63" state="visible" r:id="rId63"/>
    <sheet xmlns:r="http://schemas.openxmlformats.org/officeDocument/2006/relationships" name="Supplemental Information - Chan" sheetId="64" state="visible" r:id="rId64"/>
  </sheets>
  <definedNames/>
  <calcPr calcId="124519" fullCalcOnLoad="1"/>
</workbook>
</file>

<file path=xl/sharedStrings.xml><?xml version="1.0" encoding="utf-8"?>
<sst xmlns="http://schemas.openxmlformats.org/spreadsheetml/2006/main" uniqueCount="736">
  <si>
    <t>Document And Entity Information - USD ($) $ in Millions</t>
  </si>
  <si>
    <t>12 Months Ended</t>
  </si>
  <si>
    <t>Dec. 31, 2018</t>
  </si>
  <si>
    <t>Mar. 01, 2019</t>
  </si>
  <si>
    <t>Jun. 30, 2018</t>
  </si>
  <si>
    <t>Document Information [Line Items]</t>
  </si>
  <si>
    <t>Entity Registrant Name</t>
  </si>
  <si>
    <t>GOODRICH PETROLEUM CORP</t>
  </si>
  <si>
    <t>Entity Central Index Key</t>
  </si>
  <si>
    <t>Trading Symbol</t>
  </si>
  <si>
    <t>gd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gas properties (full cost method)</t>
  </si>
  <si>
    <t>Furniture, fixtures and equipment</t>
  </si>
  <si>
    <t>Less: Accumulated depletion, depreciation and amortization</t>
  </si>
  <si>
    <t>Net property and equipment</t>
  </si>
  <si>
    <t>Deferred tax asset</t>
  </si>
  <si>
    <t>Other</t>
  </si>
  <si>
    <t>TOTAL ASSETS</t>
  </si>
  <si>
    <t>CURRENT LIABILITIES:</t>
  </si>
  <si>
    <t>Accounts payable</t>
  </si>
  <si>
    <t>Accrued liabilities</t>
  </si>
  <si>
    <t>Total current liabilities</t>
  </si>
  <si>
    <t>Long term debt, net</t>
  </si>
  <si>
    <t>Accrued abandonment costs</t>
  </si>
  <si>
    <t>Total liabilities</t>
  </si>
  <si>
    <t>Commitments and contingencies ( See Note 10)</t>
  </si>
  <si>
    <t xml:space="preserve"> </t>
  </si>
  <si>
    <t>STOCKHOLDERS’ EQUITY:</t>
  </si>
  <si>
    <t>Preferred stock: 10,000,000 shares $1.00 par value authorized, and none issued and outstanding</t>
  </si>
  <si>
    <t>Common stock: $0.01 par value, 75,000,000 shares authorized, and 12,150,918 shares issued and outstanding at December 31, 2018 and $0.01 par value, 75,000,000 shares authorized, and 10,770,962 shares issued and outstanding at December 31, 2017</t>
  </si>
  <si>
    <t>Additional paid 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OPERATING EXPENSES:</t>
  </si>
  <si>
    <t>Lease operating expense</t>
  </si>
  <si>
    <t>Production and other taxes</t>
  </si>
  <si>
    <t>Transportation and processing</t>
  </si>
  <si>
    <t>Depreciation, depletion, and amortization</t>
  </si>
  <si>
    <t>General and administrative</t>
  </si>
  <si>
    <t>Operating income (loss)</t>
  </si>
  <si>
    <t>OTHER INCOME (EXPENSE):</t>
  </si>
  <si>
    <t>Interest expense</t>
  </si>
  <si>
    <t>Interest income and other</t>
  </si>
  <si>
    <t>Gain (loss) on derivatives not designated as hedges</t>
  </si>
  <si>
    <t>Reorganization items, net</t>
  </si>
  <si>
    <t>Income (loss) before income taxes</t>
  </si>
  <si>
    <t>Income tax benefit</t>
  </si>
  <si>
    <t>Net income (loss)</t>
  </si>
  <si>
    <t>PER COMMON SHARE:</t>
  </si>
  <si>
    <t>Net income (loss) per common share—basic (in dollars per share)</t>
  </si>
  <si>
    <t>Net income (loss) per common share—diluted (in dollars per share)</t>
  </si>
  <si>
    <t>Weighted average shares of common stock outstanding—basic (in shares)</t>
  </si>
  <si>
    <t>Weighted average shares of common stock outstanding—diluted (in shares)</t>
  </si>
  <si>
    <t>Oil and Gas [Member]</t>
  </si>
  <si>
    <t>Oil and natural gas revenues</t>
  </si>
  <si>
    <t>Consolidated Statements of Cash Flows - USD ($) $ in Thousands</t>
  </si>
  <si>
    <t>CASH FLOWS FROM OPERATING ACTIVITIES:</t>
  </si>
  <si>
    <t>Adjustments to reconcile net income (loss) to net cash provided by operating activities:</t>
  </si>
  <si>
    <t>Deferred income taxes</t>
  </si>
  <si>
    <t>(Gain) loss on derivatives not designated as hedges</t>
  </si>
  <si>
    <t>Net cash received (paid) in settlement of derivative instruments</t>
  </si>
  <si>
    <t>Share-based compensation (non-cash)</t>
  </si>
  <si>
    <t>Amortization of finance cost and debt discount</t>
  </si>
  <si>
    <t>Reorganization items (non-cash)</t>
  </si>
  <si>
    <t>Gain from material transfers</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Issuance cost, net</t>
  </si>
  <si>
    <t>Purchase of treasury stock</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during the year for interest</t>
  </si>
  <si>
    <t>Cash paid during the year for taxes</t>
  </si>
  <si>
    <t>Increase (decrease) in non-cash capital expenditures</t>
  </si>
  <si>
    <t>Consolidated Statements of Stockholders' Equity (Deficit) - USD ($) shares in Thousands, $ in Thousands</t>
  </si>
  <si>
    <t>Preferred Stock [Member]</t>
  </si>
  <si>
    <t>Common Stock [Member]</t>
  </si>
  <si>
    <t>Additional Paid-in Capital [Member]</t>
  </si>
  <si>
    <t>Treasury Stock [Member]</t>
  </si>
  <si>
    <t>Retained Earnings [Member]</t>
  </si>
  <si>
    <t>Total</t>
  </si>
  <si>
    <t>Balance (in shares) at Dec. 31, 2016</t>
  </si>
  <si>
    <t>Balance at Dec. 31, 2016</t>
  </si>
  <si>
    <t>Share-based compensation</t>
  </si>
  <si>
    <t>Restricted stock vesting &amp; other (in shares)</t>
  </si>
  <si>
    <t>Restricted stock vesting &amp; other</t>
  </si>
  <si>
    <t>Convertible Second Lien Notes warrants and conversions (in shares)</t>
  </si>
  <si>
    <t>Convertible Second Lien Notes warrants and conversions</t>
  </si>
  <si>
    <t>Issuance cost</t>
  </si>
  <si>
    <t>Treasury stock activity (in shares)</t>
  </si>
  <si>
    <t>Treasury stock activity</t>
  </si>
  <si>
    <t>Balance (in shares) at Dec. 31, 2017</t>
  </si>
  <si>
    <t>Balance at Dec. 31, 2017</t>
  </si>
  <si>
    <t>Balance (in shares) at Dec. 31, 2018</t>
  </si>
  <si>
    <t>Balance at Dec. 31, 2018</t>
  </si>
  <si>
    <t>Note 1 - Description of Business and Summary of Significant Accounting Policies</t>
  </si>
  <si>
    <t>Notes to Financial Statements</t>
  </si>
  <si>
    <t>Significant Accounting Policies [Text Block]</t>
  </si>
  <si>
    <t xml:space="preserve">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Principles of Consolidation 10 Use of Estimates Cash and Cash Equivalents ninety Accounts Payable December 31, 2018 2017 December 31, 2018 2017 Trade Payables $ 8,633 $ 4,092 Revenue Payables 16,665 10,692 Prepayments from Partners 132 2,193 Other 304 227 Total Accounts Payable $ 25,734 $ 17,204 Accrued Liabilities December 31, 2018 2017 December 31, 2018 2017 Accrued capital expenditures $ 8,086 $ 10,511 Accrued lease operating expense 1,100 786 Accrued production and other taxes 338 449 Accrued transportation and gathering 1,888 1,130 Accrued performance bonus 3,420 3,869 Accrued interest 443 244 Accrued office lease 598 696 Accrued reorganization costs - 168 Accrued general and administrative expense and other 645 222 $ 16,518 $ 18,075 Inventory Property and Equipment two il and gas have the option of selecting either method for application in the accounting for their properties. The principal differences between the two We hav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18 and December 31, 2017 , we transferred $6.0 $18.8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12 The Full Cost Ceiling Test performed as of December 31, 2018 December 31, 2017 no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third third • Level 3 As of December 31, 2018 December 31, 2017 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onth our production is delivered to the purchaser. However, settlement statements and payments for our oil and natural gas sales may not 60 December 31, 2018 and 2017, Derivative Instruments not Note 9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10 Concentration of Credit Risk December 31, 2018 2017 Year Ended December 31, 2018 2017 CIMA Energy, LP 41 % 0 % ETC 15 % 15 % Genesis Crude Oil LP 13 % 20 % Sunoco, Inc. 4 % 13 % Williams Energy Resources LLC 1 % 29 % Occidental Energy MA 1 % 7 % Share-based Compensation Note 3 Guarantee December 31, 2018 13.50% 2019 March 30, 2020). Debt Issuance Cost New Accounting Pronouncements In October 2018, 2018 16, 815 815 not 2017 12, 2017 12. We do not On August 28, 2018, 2018 13, 820 820 December 15, 2019, On June 20, 2018, 2018 07, 718 718 718 718 not 1 2 606, December 15, 2018. not not On March 13, 2018, 2018 05, 740 seven 740, 118 2017 740 740 7 On August 28, 2017, 2017 12, 815 December 15, 2018. not On February 25, 2016, 2016 02, 842 2018 10, 842, 2018 11, 842 July 2018. 2016 02 12 2016 02 n these two not December 15, 2018, The Company is carrying out its project plan to guide the implementation of ASU 2016 02, 842. January 1, 2019 840 12 not 840 not We do expect to recognize right-of-use assets and corresponding lease liabilities for our operating leases with terms longer than 12 $5.0 </t>
  </si>
  <si>
    <t>Note 2 - Revenue Recognition</t>
  </si>
  <si>
    <t>Revenue from Contract with Customer [Text Block]</t>
  </si>
  <si>
    <t xml:space="preserve">NOTE 2 —Revenue Recognition On January 1, 2018, 2014 09, Revenue from Contracts with Customers, 606 606” 606, 606, no not We record revenue in the m onth our production is delivered to the purchaser. However, settlement statements and payments for our oil and natural gas sales may not 60 not December 31, 2018 and December 31, 2017 , receivables from contracts with customers were $14.5 $5.0 Topic 606 not 606, January 1, 2018 not not The following tables present our oil and natural gas revenues disaggregated by revenue source and by operated and non-operated properties: Year Ended December 31, 2018 (In thousands) Oil Revenue Gas Revenue NGL Revenue Total Oil and Natural Gas Revenues Operated $ 14,189 $ 58,911 $ - $ 73,100 Non-operated 556 14,236 51 14,843 Total oil and natural gas revenues $ 14,745 $ 73,147 $ 51 $ 87,943 Year Ended December 31, 2017 (In thousands) Oil Revenue Gas Revenue NGL Revenue Total Oil and Natural Gas Revenues Operated $ 14,973 $ 17,137 $ - $ 32,110 Non-operated 518 12,673 19 13,210 Total oil and natural gas revenues $ 15,491 $ 29,810 $ 19 $ 45,320 </t>
  </si>
  <si>
    <t>Note 3 - Share-based Compensation Plans</t>
  </si>
  <si>
    <t>Disclosure of Compensation Related Costs, Share-based Payments [Text Block]</t>
  </si>
  <si>
    <t xml:space="preserve">NOTE 3—Share Overview The Company had one December 31, 2018 December 31, 2017 the 2016 2016 Our 2016 In May 2017, 1.5 2017, 0.5 3 12 0.4 December 2017 3 In 2018, 201,969 2017 no December 2018, 45,160 12 0.3 December 31, 2018, 250%. The LTIP is intended to promote the interests of the Company by providing a means by which employees, consultants and directors may may The LTIP provides that the Compensation Committee shall have the authority to determine the participants to whom stock options, restricted stock, performance awards, phantom shares and stock appreciation rights may Performance Share Awards In December 2017, 402,679 3 3 2000 may zero 250% • Volatility factor • Dividend yield zero not not • Risk-free interest rate three • Expected term three The grant date fair value of each PSU as determined by the Monte Carlo simulation model was $15.29, 2017 Number of simulations 100,000 Grant price $ 15.29 Volatility factor 57 % Dividend yield — Risk-free interest rate 1.92 % Expected term (in years) P3Y The fair value of the PSUs of $6.2 3 not December 31, 2018, 399,38 8 $4.1 1.96 There were no December 31, 2018. Share-based Compensation The following tables summarizes the pre-tax components of our share-based compensation program under the LTIP, recognized as a component of general and administrative expenses in the Consolidated Statements of Operations (in thousands), for the years ended December 31, 2018 2017 Year Ended December 31, 2016 Long Term Incentive Plan 2018 2017 RSU expense - employees $ 4,702 $ 3,636 PSU expense 1,893 84 RSU expense - directors 595 738 Total share-based compensation $ 7,190 $ 4,458 Capitalized share-based compensation (747 ) - Net share-based compensation - general and administrative expense $ 6,443 $ 4,458 RSUs and PSUs awarded under the LTIP typically have a vesting period of one three not Restricted stock activity and changes under the LTIP for the year ended December 31, 2018 January 1, 2017 December 31, 2018 2016 Long Term Incentive Plan Number of Units Weighted Average Grant-Date Fair Value Total Value (thousands) RSU PSU Total RSU PSU Total RSU PSU Total Unvested at December 31, 2016 1,132,666 - 1,132,666 $ 10.08 $ - $ 10.08 $ 11,421 $ - $ 11,421 Granted 476,054 402,679 878,733 9.93 15.29 12.38 4,726 6,157 10,883 Vested (413,436 ) - (413,436 ) 10.28 - 10.28 (4,213 ) - (4,213 ) Forfeited (23,931 ) - (23,931 ) 12.00 - 12.00 (287 ) - (287 ) Unvested at December 31, 2017 1,171,353 402,679 1,574,032 9.91 15.29 11.29 11,647 6,157 17,804 Granted (1) 249,751 - 249,751 11.54 - 11.54 2,882 - 2,882 Vested (1) (742,607 ) - (742,607 ) 10.20 - 10.20 (9,681 ) - (9,681 ) Forfeited (17,360 ) (3,291 ) (20,651 ) 11.25 15.29 11.90 (195 ) (50 ) (245 ) Unvested at December 31, 2018 661,137 399,388 1,060,525 $ 10.16 $ 15.29 $ 12.09 $ 4,653 $ 6,107 $ 10,760 ( 1 201,969 2017 2018. As of December 31, 2018 2017 2016 Long Term Incentive Plan Unrecognized compensation costs Weighted Average years to recognition (thousands) (years) RSU PSU Total RSU PSU Total December 31, 2018 $ 6,340 $ 4,100 $ 10,440 1.35 1.96 1.59 December 31, 2017 $ 11,248 $ 6,070 $ 17,318 2.23 2.96 2.47 </t>
  </si>
  <si>
    <t>Note 4 - Asset Retirement Obligations</t>
  </si>
  <si>
    <t>Asset Retirement Obligation Disclosure [Text Block]</t>
  </si>
  <si>
    <t xml:space="preserve">NOTE 4—Asset The table below is the reconciliation of the beginning and ending asset retirement obligation for the periods as noted (in thousands): December 31, 2018 December 31, 2017 Beginning balance $ 3,367 $ 2,933 Liabilities incurred 303 132 Revisions in estimated liabilities (1) 47 71 Liabilities settled (13 ) - Accretion expense 262 231 Dispositions (2) (175 ) - Ending balance $ 3,791 $ 3,367 Current liability $ - $ - Long term liability $ 3,791 $ 3,367 ( 1 ( 2 Note 11 December 31, 2018. </t>
  </si>
  <si>
    <t>Note 5 - Debt</t>
  </si>
  <si>
    <t>Debt Disclosure [Text Block]</t>
  </si>
  <si>
    <t xml:space="preserve">NOTE 5—Debt Debt consisted of the following balances as of the dates indicated (in thousands): December 31, 2018 December 31, 2017 Principal Carrying Fair Principal Carrying Fair 2017 Senior Credit Facility (1) $ 27,000 $ 27,000 $ 27,000 $ 16,723 $ 16,723 $ 16,723 Convertible Second Lien Notes (2) 53,691 49,820 60,857 47,015 39,002 62,026 Total debt $ 80,691 $ 76,820 $ 87,857 $ 63,738 $ 55,725 $ 78,749 ( 1 The carrying amount for the 2017 ( 2 The debt discount is being amortized using the effective interest rate method based upon a maturity date of August 30, 2019. $13.7 December 31, 2018 $7.0 December 31, 2017. $3.9 $8.0 December 31, 2018 2017, The fair value of the Convertible Second Lien Notes, a Level 2 December 31, 2018 2017. The following table summarizes the total interest expense (contractual interest expense, amortization of debt discount, accretion and financing costs) and the effective interest rate on the liability component of the debt (amounts in thousands, except effective interest rates) for the periods as noted below: Year Ended December 31, 2018 Year Ended December 31, 2017 Interest Effective Interest Effective Exit Credit Facility $ - 0 % $ 947 7.1 % 2017 Senior Credit Facility 1,130 8.9 % 244 7.2 % Convertible Second Lien Notes (1) 10,814 23.9 % 8,534 24.1 % Total $ 11,944 $ 9,725 ( 1 December 31, 2018 $4.1 $6.7 December 31, 2017 $2.6 $5.8 Exit Credit Facility On October 12, 2016, $20.0 October 17, 2017, 2017 2017 On October 17, 2017, “2017 2017 2017 October 17, 2021 December 30, 2019, not December 30, 2019. 2017 September 30, 2018 $250.0 $75.0 $50.0 March September may one may, may $10.0 All amounts outstanding under the 2017 1.75% 2.75%, 2.75% 3.75%, 2017 0.50% 2017 2.00% December 31, 2018 2017 5.40% 7.50%. The 2017 not 4.00 1.00 second December 31, 2018, not 1.00 1.00 no 10 not $10.0 not 1.50 1.00 The obligations under the 2017 first As of December 31, 2018 $75.0 $50.0 $27.0 $0.5 December 31, 2018 2017 As of December 31, 2018 2017 Convertible Second Lien Notes On October 12, 2016, 77 $40.0 The aggregate principal amount of the Convertible Second Lien Notes is convertible at the option of the Purchasers at any time prior to the scheduled maturity date at $21.33 1.9 10 2.5 second two The Convertible Second Lien Notes, as set forth in the agreement, were to mature on August 30, 2019 six no March 30, 2020. 2017 no December 30, 2019; March 30, 2020. 13.50% January 15, April 15, July 15 October 15 may not not March 31, 2018, no 2017 1.75 1.0 25%, The Indenture governing the Second Lien Notes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1.50 1.00 September 31, 2017, January 1 July 1 Upon issuance of the Convertible Second Lien Notes in October 2016, may $11.0 $40.0 $29.0 $11.0 August 30, 2019. December 31, 2018, $3.9 As of December 31, 2018 </t>
  </si>
  <si>
    <t>Note 6 - Net Income (Loss) Per Common Share</t>
  </si>
  <si>
    <t>Earnings Per Share [Text Block]</t>
  </si>
  <si>
    <t xml:space="preserve">NOTE 6—Net Net income (loss) applicable to common stock was used as the numerator in computing basic and diluted net income (loss) per common share for the periods as noted below. The Company used the treasury stock method in determining the effects of potentially dilutive restricted stock. The following table sets forth information related to the computations of basic and diluted net income (loss) per common share: Year Ended December 31, 2018 Year Ended December 31, 2017 Basic net income (loss) per common share: Net income (loss) applicable to common stock $ 1,750 $ (7,996 ) Weighted-average shares of common stock outstanding 11,622 9,975 Basic net income (loss) per common share $ 0.15 $ (0.80 ) Diluted net income (loss) per common share: Net income (loss) applicable to common stock $ 1,750 $ (7,996 ) Weighted-average shares of common stock outstanding 11,622 9,975 Common shares issuable upon conversion of the Convertible Second Lien Notes associated warrants 150 - Common shares issuable upon conversion of warrants of unsecured claim holders 1,418 - Common shares issuable on assumed conversion of restricted stock 475 - Diluted weighted average shares of common stock outstanding 13,665 9,975 Diluted net income (loss) per common share (1) (2) (3) $ 0.13 $ (0.80 ) (1) Common shares issuable on assumed conversion of share-based compensation were not included in the computation of diluted loss per common share since their inclusion would have been anti-dilutive. ** - 243 (2) Common shares issuable upon conversion of the Convertible Second Lien Notes were not included in the computation of diluted loss per common share since their inclusion would have been anti-dilutive. 1,875 1,875 (3) Common shares issuable upon conversion of the warrants associated with the Convertible Second Lien Notes and unsecured claim holders were not included in the computation of diluted loss per common share since their inclusion would have been anti-dilutive. - 2,459 ** - Common shares issuable on assumed conversion of share-based compensation assumes a payout of the Company's performance share awards at 100% one one may zero 250% </t>
  </si>
  <si>
    <t>Note 7 - Income Taxes</t>
  </si>
  <si>
    <t>Income Tax Disclosure [Text Block]</t>
  </si>
  <si>
    <t xml:space="preserve">NOTE 7—Income The following table summarizes the tax benefit for the periods as noted below (in thousands): Year Ended December 31, 2018 Year Ended December 31, 2017 Current tax benefit Federal $ (208 ) $ (41 ) State - - Total current tax benefit (208 ) (41 ) Deferred tax expense (benefit) Federal 151 (937 ) State - - Total deferred tax expense (benefit) 151 (937 ) Total tax benefit $ (57 ) $ (978 ) The following is a reconciliation of the U.S. statutory income tax rate at 21% Year Ended December 31, 2018 Year Ended December 31, 2017 Income tax expense (benefit) Tax expense (benefit) at U.S. statutory rate $ 356 $ (3,141 ) Disallowed executive compensation 841 - Rate change - 41,175 Valuation allowance for remeasurement and changes relating to the Act - (42,112 ) Valuation allowance (2,530 ) 5,474 State income taxes, net of federal benefit 1,194 (861 ) Nondeductible expenses and other 82 (1,513 ) Total tax benefit $ (57 ) $ (978 ) The tax effects of temporary differences that give rise to significant portions of the deferred tax assets and deferred tax liabilities are presented below (in thousands) for the years ended December 31, 2018 2017 December 31, 2018 2017 Non-current deferred tax assets: Operating loss carry-forwards $ 38,958 $ 27,136 State tax NOL and credits 10,278 8,060 Statutory depletion carry-forward 4,221 4,221 AMT tax credit carry-forward 786 1,008 Compensation 1,426 1,170 Contingent liabilities and other 784 298 Other - - Debt discount 54 173 Property and equipment 28,530 45,809 Total gross non-current deferred tax assets 85,037 87,875 Less valuation allowance (84,181 ) (86,711 ) Net non-current deferred tax assets 856 1,164 Non-current deferred tax liabilities: Derivatives (70 ) (227 ) Total non-current deferred tax liabilities (70 ) (227 ) Net non-current deferred tax asset $ 786 $ 937 On December 22, 2017, H.R.1, 2017. December 31, 2017 35% 21% January 1, 2018, $1.0 December 31, 2017, 35% 21% $42.1 2017 $5.5 $2.5 2018 $0.1 December 31, 2018 no The Company followed the guidance in SEC Staff Accounting Bulletin 118 118” December 31, 2017, 740 not 118 no one December 31, 2017 no December 31, 2017 no 2018. We have recorded a valuation allowance of $84.1 December 31, 2018 , which resulted in a net non-current deferred tax asset of $0.8 2017 not 2018 2017 2016, $0.2 2017 $0.8 2018 2021 no As of December 31, 2018 , we have federal net operating loss carry-forwards of approximately $815.4 382 $185.5 IRC Sections 382 383 October 2016 382. October 12, 2016. $630.7 $71.7 $126.1 We did not December 31, 2018 . The amount of unrecognized tax benefits may twelve not no 2010. Our continuing practice is to recognize estimated interest and penalties related to potential underpayment on any unrecognized tax benefits as a component of income tax expense in the Consolidated Statement of Operations. We do not December 31, 2018 . </t>
  </si>
  <si>
    <t>Note 8 - Stockholders' Equity</t>
  </si>
  <si>
    <t>Stockholders' Equity Note Disclosure [Text Block]</t>
  </si>
  <si>
    <t xml:space="preserve">NOTE 8—Stockholders’ At December 31, 2018 12,150,918 75,000,000 $0.01 During the year ended December 31, 2018, 10 920,312 one one 373,437 December 31, 2018, 150,000 December 31, 2018, 201,969 2017 December 31, 2018, $3.1 230,013 December 31, 2018. During the year ended December 31, 2017, 10 1,429,687 one one 679,687 564 564 December 31, 2017. December 31, 2017, 1,070,312 </t>
  </si>
  <si>
    <t>Note 9 - Derivative Activities</t>
  </si>
  <si>
    <t>Derivative Instruments and Hedging Activities Disclosure [Text Block]</t>
  </si>
  <si>
    <t xml:space="preserve">NOTE 9—Derivative We use commodity and financial derivative contracts to manage fluctuations in commodity prices and interest rates. We are currently not 2018 2017 The following table summarizes the gains and losses we recognized on our oil and natural gas derivatives for the periods as noted below: Oil and Natural Gas Derivatives (in thousands) Year Ended December 31, 2018 Year Ended December 31, 2017 Gain (loss) on commodity derivatives not designated as hedges, settled $ (3,236 ) $ 471 Gain (loss) on commodity derivatives not designated as hedges, not settled (750 ) 1,081 Total gain (loss) on commodity derivatives not designated as hedges $ (3,986 ) $ 1,552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of Directors and reviewed periodically by the Board of Directors.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0.5 December 31, 2018. As of December 31, 2018 Contract Type Average Daily Volume Total Volume Fixed Price December 31, 2018 Crude oil swaps (Bbls) 2019 312 114,025 $ 51.80 $ 431 Total oil 431 Natural gas swaps and calls (MMBtu) 2020 40,000 3,640,000 $ 2.81 (471 ) 2019 72,466 26,450,000 $2.81-$3.033 372 Total natural gas (99 ) Total $ 332 The following table summarizes the fair values of our derivative financial instruments that are recorded at fair value classified in each level as of December 31, 2018 Note 1 Description Level 1 Level 2 Level 3 Total Fair value of oil and natural gas derivatives - Current Assets $ - $ 803 $ - $ 803 Fair value of oil and natural gas derivatives - Non-current Assets - - - - Fair value of oil and natural gas derivatives - Current Liabilities - - - - Fair value of oil and natural gas derivatives - Non-current Liabilities - (471 ) - (471 ) Total $ - $ 332 $ - $ 332 We enter into oil and natural gas derivative contracts under which we have netting arrangements with each counter-party. The following table discloses and reconciles the gross amounts to the amounts as presented on the Consolidated Balance Sheets for the periods ending December 31, 2018 December 31, 2018 Fair Value of Oil and Natural Gas Derivatives (in thousands) Gross Amount Amount Offset As Presented Fair value of oil and natural gas derivatives - Current Assets $ 2,893 $ (2,090 ) $ 803 Fair value of oil and natural gas derivatives - Non-current Assets - - - Fair value of oil and natural gas derivatives - Current Liabilities (2,090 ) 2,090 - Fair value of oil and natural gas derivatives - Non-current Liabilities (471 ) - (471 ) Total $ 332 $ - $ 332 </t>
  </si>
  <si>
    <t>Note 10 - Commitments and Contingencies</t>
  </si>
  <si>
    <t>Commitments and Contingencies Disclosure [Text Block]</t>
  </si>
  <si>
    <t>NOTE 10—Commitments We are party to various lawsuits from time to time arising in the normal course of business, including, but not not The table below provides estimates of the timing of future payments that we are obligated to make based on agreements in place at December 31, 2018 Payment due by Period Note Total 2019 2020 2021 2022 2023 Debt 5 $ 85,664 $ - $ 58,664 $ 27,000 $ - $ - Office space leases 3,427 1,373 1,541 513 - - Operations contracts 2,395 2,380 15 - - - Total contractual obligations (1) $ 91,486 $ 3,753 $ 60,220 $ 27,513 $ - $ - ( 1 This table does not $3.8 December 31, 2018. 4. Operating Leases December 31, 2018 2017 $1.6 $1.7</t>
  </si>
  <si>
    <t>Note 11 - Dispositions and Acquisitions</t>
  </si>
  <si>
    <t>Disposal Groups, Including Discontinued Operations, Disclosure [Text Block]</t>
  </si>
  <si>
    <t>NOTE 11—Dispositions On May 21, 2018, $3.3 May 1, 2018. On February 28, 2018, two $23.0 January 1, 2018. 2017 March 2, 2018 The Company also sold other miscellaneous acreage during the year ended December 31, 2018 $0.7 During 2017, $0.6</t>
  </si>
  <si>
    <t>Supplemental Information</t>
  </si>
  <si>
    <t>Oil and Gas Exploration and Production Industries Disclosures [Text Block]</t>
  </si>
  <si>
    <t xml:space="preserve">Oil and Natural Gas Producing Activities (Unaudited) Overview All of our reserve information related to crude oil, condensate and natural gas was compiled based on estimates prepared and reviewed by our engineers. The technical persons primarily responsible for overseeing the preparation of the reserves estimates meet the requirements regarding qualifications. Our principal internal engineer has over 30 25 30 December 31, 2018 2017 December 31, 2018 2017 December 31, 2018 2017 2017 99.1 99.2, 10 Many assumptions and judgmental decisions are required to estimate reserves. Quantities reported are considered reasonable but are subject to future revisions, some of which may may Regulations published by the SEC define proved oil and natural gas reserves as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Proved developed oil and natural gas reserves are proved reserves that can be expected to be recovered through existing wells with existing equipment and operating methods or in which the cost of the required equipment is relatively minor compared with the cost of a new well or through installed extraction equipment and infrastructure operational at the time of the reserves estimates if the extraction is by means not Prices we used to value our reserves are based on the twelve first January December 2018. e of $65.56 $3.10 Capitalized Costs The table below reflects our capitalized costs related to our oil and natural gas producing activities at December 31, 2018 2017 Year Ended December 31, 2018 Year Ended December 31, 2017 Proved properties $ 206,097 $ 120,333 Unproved properties 180 5,984 206,277 126,317 Less: accumulated depreciation, depletion and amortization (41,886 ) (15,632 ) Net oil and natural gas properties $ 164,391 $ 110,685 We did not December 31, 2018 2017 Costs Incurred Costs incurred in oil and natural gas property acquisition, exploration and development activities, whether capitalized or expensed, are summarized as follows (in thousands): Year Ended December 31, 2018 Year Ended December 31, 2017 Property Acquisition Unproved $ 178 $ 527 Proved - - Exploration - - Development (1) 106,583 41,148 Total (2) $ 106,761 $ 41,675 ( 1 Includes asset retirement costs of less than $0.1 2018 zero 2017. ( 2 Substantially all the costs incurred related to the Haynesville Shale Trend. The following table sets forth our net proved oil and natural gas reserves at December 31, 2018 2017 2016 Natural Gas (Mmcf) Oil, Condensate and NGLs (MBbls) 2018 2017 2016 2018 2017 2016 Net proved reserves at beginning of period 415,224 286,038 31,851 2,130 2,815 3,834 Revisions of previous estimates (1) (16,993 ) 106,639 (4,426 ) (388 ) (381 ) (543 ) Extensions, discoveries and improved recovery (2) 100,499 32,871 264,166 - - - Purchases of minerals in place - - - - - - Sales of minerals in place (3,349 ) - 2 (84 ) - - Production (24,444 ) (10,324 ) (5,555 ) (217 ) (304 ) (476 ) Net proved reserves at end of period 470,937 415,224 286,038 1,441 2,130 2,815 Net proved developed reserves: Beginning of period 52,861 21,872 31,851 2,130 2,815 3,834 End of period 92,118 52,861 21,872 1,441 2,130 2,815 Net proved undeveloped reserves: Beginning of period 362,363 264,166 - - - - End of period 378,819 362,363 264,166 - - - Natural Gas Equivalents (Mmcfe) 2018 2017 2016 Net proved reserves at beginning of period 428,002 302,927 54,852 Revisions of previous estimates (1) (19,320 ) 104,354 (7,683 ) Extensions, discoveries and improved recovery (2) 100,499 32,871 264,166 Purchases of minerals in place - - - Sales of minerals in place (3) (3,852 ) - 2 Production (25,746 ) (12,150 ) (8,410 ) Net proved reserves at end of period 479,583 428,002 302,927 Net proved developed reserves: Beginning of period 65,639 44,432 54,852 End of period 100,764 65,639 44,432 Net proved undeveloped reserves: Beginning of period 362,363 258,495 - End of period 378,819 362,363 258,495 ( 1 Revisions of previous estimates in 2018 2016 2017 ( 2 Extensions and discoveries were positive on an overall basis in all three ( 3 In 2018, 2,500 Standardized Measure The standardized measure of discounted future net cash flows relating to proved oil and natural gas reserves as of year-end is shown below (in thousands): 2018 2017 2016 Future revenues $ 1,494,557 $ 1,260,490 $ 595,745 Future lease operating expenses and production taxes (410,957 ) (430,048 ) (213,030 ) Future development costs (1) (349,552 ) (329,938 ) (222,892 ) Future income tax expense (56,784 ) (17,113 ) (456 ) Future net cash flows 677,264 483,391 159,367 10% annual discount for estimated timing of cash flows (279,679 ) (223,081 ) (102,445 ) Standardized measure of discounted future net cash flows $ 397,585 $ 260,310 $ 56,922 Index price used to calculate reserves (2) Natural gas (per Mcf) $ 3.10 $ 2.98 $ 2.48 Oil (per Bbl) $ 65.56 $ 51.34 $ 42.75 ( 1 Includes cumulative asset retirement obligatio ns of $7.3 $7. 2 2018 2017, ( 2 These index prices, used to estimate our reserves at these dates, are before deducting or adding applicable transportation and quality differentials on a well-by-well basis. The estimated future net cash flows are discounted using a rate of 10 Changes in the Standardized Measure The following are the principal sources of change in the standardized measure of discounted net cash flows for the years shown (in thousands): Year Ended December 31, 2018 2017 2016 Balance, beginning of year $ 260,310 $ 56,922 $ 69,895 Net changes in prices and production costs related to future production 95,927 113,319 (20,442 ) Sales and transfers of oil and natural gas produced, net of production costs (63,846 ) (32,012 ) (15,826 ) Net change due to revisions in quantity estimates (25,595 ) 107,499 (8,630 ) Net change due to extensions, discoveries and improved recovery 129,207 8,970 25,638 Net change due to purchases and sales of minerals in place (3,382 ) - 648 Changes in future development costs (4,608 ) (59,560 ) 2,102 Previously estimated development cost incurred in period 7,923 8,114 - Net change in income taxes (16,336 ) (3,686 ) (164 ) Accretion of discount 26,416 5,709 6,990 Change in production rates (timing) and other (8,431 ) 55,035 (3,289 ) Net increase (decrease) in standardized measures 137,275 203,388 (12,973 ) Balance, end of year $ 397,585 $ 260,310 $ 56,922 </t>
  </si>
  <si>
    <t>Significant Accounting Policies (Policies)</t>
  </si>
  <si>
    <t>Accounting Policies [Abstract]</t>
  </si>
  <si>
    <t>Consolidation, Policy [Policy Text Block]</t>
  </si>
  <si>
    <t>Principles of Consolidation 10</t>
  </si>
  <si>
    <t>Use of Estimates, Policy [Policy Text Block]</t>
  </si>
  <si>
    <t>Use of Estimates</t>
  </si>
  <si>
    <t>Cash and Cash Equivalents, Policy [Policy Text Block]</t>
  </si>
  <si>
    <t>Cash and Cash Equivalents ninety</t>
  </si>
  <si>
    <t>Accounts Payable, Policy [Policy Text Block]</t>
  </si>
  <si>
    <t xml:space="preserve">Accounts Payable December 31, 2018 2017 December 31, 2018 2017 Trade Payables $ 8,633 $ 4,092 Revenue Payables 16,665 10,692 Prepayments from Partners 132 2,193 Other 304 227 Total Accounts Payable $ 25,734 $ 17,204 </t>
  </si>
  <si>
    <t>Accrued Liabilities, Policy [Policy Text Block]</t>
  </si>
  <si>
    <t xml:space="preserve">Accrued Liabilities December 31, 2018 2017 December 31, 2018 2017 Accrued capital expenditures $ 8,086 $ 10,511 Accrued lease operating expense 1,100 786 Accrued production and other taxes 338 449 Accrued transportation and gathering 1,888 1,130 Accrued performance bonus 3,420 3,869 Accrued interest 443 244 Accrued office lease 598 696 Accrued reorganization costs - 168 Accrued general and administrative expense and other 645 222 </t>
  </si>
  <si>
    <t>Inventory, Policy [Policy Text Block]</t>
  </si>
  <si>
    <t>Property, Plant and Equipment, Policy [Policy Text Block]</t>
  </si>
  <si>
    <t>Property and Equipment two il and gas have the option of selecting either method for application in the accounting for their properties. The principal differences between the two We hav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18 and December 31, 2017 , we transferred $6.0 $18.8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si>
  <si>
    <t>Full Cost or Successful Efforts, Policy [Policy Text Block]</t>
  </si>
  <si>
    <t>Full Cost Ceiling Test 12 The Full Cost Ceiling Test performed as of December 31, 2018 December 31, 2017 no</t>
  </si>
  <si>
    <t>Fair Value of Financial Instruments, Policy [Policy Text Block]</t>
  </si>
  <si>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third third • Level 3 As of December 31, 2018 December 31, 2017</t>
  </si>
  <si>
    <t>Asset Retirement Obligation [Policy Text Block]</t>
  </si>
  <si>
    <t>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t>
  </si>
  <si>
    <t>Revenue Recognition, Policy [Policy Text Block]</t>
  </si>
  <si>
    <t>Revenue Recognition onth our production is delivered to the purchaser. However, settlement statements and payments for our oil and natural gas sales may not 60 December 31, 2018 and 2017,</t>
  </si>
  <si>
    <t>Derivatives, Policy [Policy Text Block]</t>
  </si>
  <si>
    <t>Derivative Instruments not Note 9</t>
  </si>
  <si>
    <t>Income Tax, Policy [Policy Text Block]</t>
  </si>
  <si>
    <t>Income Taxes not not We recognize, as required, the financial statement benefit of an uncertain tax position only after determining that the relevant tax authority would more likely than not not 50 Note 7</t>
  </si>
  <si>
    <t>Earnings Per Share, Policy [Policy Text Block]</t>
  </si>
  <si>
    <t>Net Income or Net Loss Per Common Share Note 6</t>
  </si>
  <si>
    <t>Commitments and Contingencies, Policy [Policy Text Block]</t>
  </si>
  <si>
    <t>Commitments and Contingencies third not Note 10</t>
  </si>
  <si>
    <t>Concentration Risk, Credit Risk, Policy [Policy Text Block]</t>
  </si>
  <si>
    <t>Concentration of Credit Risk December 31, 2018 2017 Year Ended December 31, 2018 2017 CIMA Energy, LP 41 % 0 % ETC 15 % 15 % Genesis Crude Oil LP 13 % 20 % Sunoco, Inc. 4 % 13 % Williams Energy Resources LLC 1 % 29 % Occidental Energy MA 1 % 7 %</t>
  </si>
  <si>
    <t>Share-based Compensation, Option and Incentive Plans Policy [Policy Text Block]</t>
  </si>
  <si>
    <t>Share-based Compensation Note 3</t>
  </si>
  <si>
    <t>Guarantee, Policy [Policy Text Block]</t>
  </si>
  <si>
    <t>Guarantee December 31, 2018 13.50% 2019 March 30, 2020).</t>
  </si>
  <si>
    <t>Debt, Policy [Policy Text Block]</t>
  </si>
  <si>
    <t>Debt Issuance Cost</t>
  </si>
  <si>
    <t>New Accounting Pronouncements, Policy [Policy Text Block]</t>
  </si>
  <si>
    <t>New Accounting Pronouncements In October 2018, 2018 16, 815 815 not 2017 12, 2017 12. We do not On August 28, 2018, 2018 13, 820 820 December 15, 2019, On June 20, 2018, 2018 07, 718 718 718 718 not 1 2 606, December 15, 2018. not not On March 13, 2018, 2018 05, 740 seven 740, 118 2017 740 740 7 On August 28, 2017, 2017 12, 815 December 15, 2018. not On February 25, 2016, 2016 02, 842 2018 10, 842, 2018 11, 842 July 2018. 2016 02 12 2016 02 n these two not December 15, 2018, The Company is carrying out its project plan to guide the implementation of ASU 2016 02, 842. January 1, 2019 840 12 not 840 not We do expect to recognize right-of-use assets and corresponding lease liabilities for our operating leases with terms longer than 12 $5.0</t>
  </si>
  <si>
    <t>Note 1 - Description of Business and Summary of Significant Accounting Policies (Tables)</t>
  </si>
  <si>
    <t>Notes Tables</t>
  </si>
  <si>
    <t>Schedule of Accounts Payable and Accrued Liabilities [Table Text Block]</t>
  </si>
  <si>
    <t xml:space="preserve"> December 31, 2018 2017 Trade Payables $ 8,633 $ 4,092 Revenue Payables 16,665 10,692 Prepayments from Partners 132 2,193 Other 304 227 Total Accounts Payable $ 25,734 $ 17,204 December 31, 2018 2017 Accrued capital expenditures $ 8,086 $ 10,511 Accrued lease operating expense 1,100 786 Accrued production and other taxes 338 449 Accrued transportation and gathering 1,888 1,130 Accrued performance bonus 3,420 3,869 Accrued interest 443 244 Accrued office lease 598 696 Accrued reorganization costs - 168 Accrued general and administrative expense and other 645 222 $ 16,518 $ 18,075 </t>
  </si>
  <si>
    <t>Schedules of Concentration of Risk, by Risk Factor [Table Text Block]</t>
  </si>
  <si>
    <t xml:space="preserve"> Year Ended December 31, 2018 2017 CIMA Energy, LP 41 % 0 % ETC 15 % 15 % Genesis Crude Oil LP 13 % 20 % Sunoco, Inc. 4 % 13 % Williams Energy Resources LLC 1 % 29 % Occidental Energy MA 1 % 7 %</t>
  </si>
  <si>
    <t>Note 2 - Revenue Recognition (Tables)</t>
  </si>
  <si>
    <t>Disaggregation of Revenue [Table Text Block]</t>
  </si>
  <si>
    <t xml:space="preserve"> Year Ended December 31, 2018 (In thousands) Oil Revenue Gas Revenue NGL Revenue Total Oil and Natural Gas Revenues Operated $ 14,189 $ 58,911 $ - $ 73,100 Non-operated 556 14,236 51 14,843 Total oil and natural gas revenues $ 14,745 $ 73,147 $ 51 $ 87,943 Year Ended December 31, 2017 (In thousands) Oil Revenue Gas Revenue NGL Revenue Total Oil and Natural Gas Revenues Operated $ 14,973 $ 17,137 $ - $ 32,110 Non-operated 518 12,673 19 13,210 Total oil and natural gas revenues $ 15,491 $ 29,810 $ 19 $ 45,320 </t>
  </si>
  <si>
    <t>Note 3 - Share-based Compensation Plans (Tables)</t>
  </si>
  <si>
    <t>Schedule of Share-based Payment Award, Valuation Assumptions [Table Text Block]</t>
  </si>
  <si>
    <t xml:space="preserve"> 2017 Number of simulations 100,000 Grant price $ 15.29 Volatility factor 57 % Dividend yield — Risk-free interest rate 1.92 % Expected term (in years) P3Y </t>
  </si>
  <si>
    <t>Schedule of Compensation Cost for Share-based Payment Arrangements, Allocation of Share-based Compensation Costs by Plan [Table Text Block]</t>
  </si>
  <si>
    <t xml:space="preserve"> Year Ended December 31, 2016 Long Term Incentive Plan 2018 2017 RSU expense - employees $ 4,702 $ 3,636 PSU expense 1,893 84 RSU expense - directors 595 738 Total share-based compensation $ 7,190 $ 4,458 Capitalized share-based compensation (747 ) - Net share-based compensation - general and administrative expense $ 6,443 $ 4,458 </t>
  </si>
  <si>
    <t>Schedule of Nonvested Share Activity [Table Text Block]</t>
  </si>
  <si>
    <t xml:space="preserve"> 2016 Long Term Incentive Plan Number of Units Weighted Average Grant-Date Fair Value Total Value (thousands) RSU PSU Total RSU PSU Total RSU PSU Total Unvested at December 31, 2016 1,132,666 - 1,132,666 $ 10.08 $ - $ 10.08 $ 11,421 $ - $ 11,421 Granted 476,054 402,679 878,733 9.93 15.29 12.38 4,726 6,157 10,883 Vested (413,436 ) - (413,436 ) 10.28 - 10.28 (4,213 ) - (4,213 ) Forfeited (23,931 ) - (23,931 ) 12.00 - 12.00 (287 ) - (287 ) Unvested at December 31, 2017 1,171,353 402,679 1,574,032 9.91 15.29 11.29 11,647 6,157 17,804 Granted (1) 249,751 - 249,751 11.54 - 11.54 2,882 - 2,882 Vested (1) (742,607 ) - (742,607 ) 10.20 - 10.20 (9,681 ) - (9,681 ) Forfeited (17,360 ) (3,291 ) (20,651 ) 11.25 15.29 11.90 (195 ) (50 ) (245 ) Unvested at December 31, 2018 661,137 399,388 1,060,525 $ 10.16 $ 15.29 $ 12.09 $ 4,653 $ 6,107 $ 10,760 </t>
  </si>
  <si>
    <t>Schedule of Unrecognized Compensation Cost, Nonvested Awards [Table Text Block]</t>
  </si>
  <si>
    <t xml:space="preserve"> 2016 Long Term Incentive Plan Unrecognized compensation costs Weighted Average years to recognition (thousands) (years) RSU PSU Total RSU PSU Total December 31, 2018 $ 6,340 $ 4,100 $ 10,440 1.35 1.96 1.59 December 31, 2017 $ 11,248 $ 6,070 $ 17,318 2.23 2.96 2.47 </t>
  </si>
  <si>
    <t>Note 4 - Asset Retirement Obligations (Tables)</t>
  </si>
  <si>
    <t>Schedule of Asset Retirement Obligations [Table Text Block]</t>
  </si>
  <si>
    <t xml:space="preserve"> December 31, 2018 December 31, 2017 Beginning balance $ 3,367 $ 2,933 Liabilities incurred 303 132 Revisions in estimated liabilities (1) 47 71 Liabilities settled (13 ) - Accretion expense 262 231 Dispositions (2) (175 ) - Ending balance $ 3,791 $ 3,367 Current liability $ - $ - Long term liability $ 3,791 $ 3,367 </t>
  </si>
  <si>
    <t>Note 5 - Debt (Tables)</t>
  </si>
  <si>
    <t>Schedule of Long-term Debt Instruments [Table Text Block]</t>
  </si>
  <si>
    <t xml:space="preserve"> December 31, 2018 December 31, 2017 Principal Carrying Fair Principal Carrying Fair 2017 Senior Credit Facility (1) $ 27,000 $ 27,000 $ 27,000 $ 16,723 $ 16,723 $ 16,723 Convertible Second Lien Notes (2) 53,691 49,820 60,857 47,015 39,002 62,026 Total debt $ 80,691 $ 76,820 $ 87,857 $ 63,738 $ 55,725 $ 78,749 </t>
  </si>
  <si>
    <t>Schedule of Interest Expense and Effective Interest on Liability Component [Table Text Block]</t>
  </si>
  <si>
    <t xml:space="preserve"> Year Ended December 31, 2018 Year Ended December 31, 2017 Interest Effective Interest Effective Exit Credit Facility $ - 0 % $ 947 7.1 % 2017 Senior Credit Facility 1,130 8.9 % 244 7.2 % Convertible Second Lien Notes (1) 10,814 23.9 % 8,534 24.1 % Total $ 11,944 $ 9,725 </t>
  </si>
  <si>
    <t>Note 6 - Net Income (Loss) Per Common Share (Tables)</t>
  </si>
  <si>
    <t>Schedule of Earnings Per Share, Basic and Diluted [Table Text Block]</t>
  </si>
  <si>
    <t xml:space="preserve"> Year Ended December 31, 2018 Year Ended December 31, 2017 Basic net income (loss) per common share: Net income (loss) applicable to common stock $ 1,750 $ (7,996 ) Weighted-average shares of common stock outstanding 11,622 9,975 Basic net income (loss) per common share $ 0.15 $ (0.80 ) Diluted net income (loss) per common share: Net income (loss) applicable to common stock $ 1,750 $ (7,996 ) Weighted-average shares of common stock outstanding 11,622 9,975 Common shares issuable upon conversion of the Convertible Second Lien Notes associated warrants 150 - Common shares issuable upon conversion of warrants of unsecured claim holders 1,418 - Common shares issuable on assumed conversion of restricted stock 475 - Diluted weighted average shares of common stock outstanding 13,665 9,975 Diluted net income (loss) per common share (1) (2) (3) $ 0.13 $ (0.80 ) (1) Common shares issuable on assumed conversion of share-based compensation were not included in the computation of diluted loss per common share since their inclusion would have been anti-dilutive. ** - 243 (2) Common shares issuable upon conversion of the Convertible Second Lien Notes were not included in the computation of diluted loss per common share since their inclusion would have been anti-dilutive. 1,875 1,875 (3) Common shares issuable upon conversion of the warrants associated with the Convertible Second Lien Notes and unsecured claim holders were not included in the computation of diluted loss per common share since their inclusion would have been anti-dilutive. - 2,459 </t>
  </si>
  <si>
    <t>Note 7 - Income Taxes (Tables)</t>
  </si>
  <si>
    <t>Schedule of Components of Income Tax Expense (Benefit) [Table Text Block]</t>
  </si>
  <si>
    <t xml:space="preserve"> Year Ended December 31, 2018 Year Ended December 31, 2017 Current tax benefit Federal $ (208 ) $ (41 ) State - - Total current tax benefit (208 ) (41 ) Deferred tax expense (benefit) Federal 151 (937 ) State - - Total deferred tax expense (benefit) 151 (937 ) Total tax benefit $ (57 ) $ (978 )</t>
  </si>
  <si>
    <t>Schedule of Effective Income Tax Rate Reconciliation [Table Text Block]</t>
  </si>
  <si>
    <t xml:space="preserve"> Year Ended December 31, 2018 Year Ended December 31, 2017 Income tax expense (benefit) Tax expense (benefit) at U.S. statutory rate $ 356 $ (3,141 ) Disallowed executive compensation 841 - Rate change - 41,175 Valuation allowance for remeasurement and changes relating to the Act - (42,112 ) Valuation allowance (2,530 ) 5,474 State income taxes, net of federal benefit 1,194 (861 ) Nondeductible expenses and other 82 (1,513 ) Total tax benefit $ (57 ) $ (978 )</t>
  </si>
  <si>
    <t>Schedule of Deferred Tax Assets and Liabilities [Table Text Block]</t>
  </si>
  <si>
    <t xml:space="preserve"> December 31, 2018 2017 Non-current deferred tax assets: Operating loss carry-forwards $ 38,958 $ 27,136 State tax NOL and credits 10,278 8,060 Statutory depletion carry-forward 4,221 4,221 AMT tax credit carry-forward 786 1,008 Compensation 1,426 1,170 Contingent liabilities and other 784 298 Other - - Debt discount 54 173 Property and equipment 28,530 45,809 Total gross non-current deferred tax assets 85,037 87,875 Less valuation allowance (84,181 ) (86,711 ) Net non-current deferred tax assets 856 1,164 Non-current deferred tax liabilities: Derivatives (70 ) (227 ) Total non-current deferred tax liabilities (70 ) (227 ) Net non-current deferred tax asset $ 786 $ 937 </t>
  </si>
  <si>
    <t>Note 9 - Derivative Activities (Tables)</t>
  </si>
  <si>
    <t>Schedule of Realized and Unrealized Gains and Losses [Table Text Block]</t>
  </si>
  <si>
    <t xml:space="preserve"> Oil and Natural Gas Derivatives (in thousands) Year Ended December 31, 2018 Year Ended December 31, 2017 Gain (loss) on commodity derivatives not designated as hedges, settled $ (3,236 ) $ 471 Gain (loss) on commodity derivatives not designated as hedges, not settled (750 ) 1,081 Total gain (loss) on commodity derivatives not designated as hedges $ (3,986 ) $ 1,552 </t>
  </si>
  <si>
    <t>Schedule of Price Risk Derivatives [Table Text Block]</t>
  </si>
  <si>
    <t xml:space="preserve"> Contract Type Average Daily Volume Total Volume Fixed Price December 31, 2018 Crude oil swaps (Bbls) 2019 312 114,025 $ 51.80 $ 431 Total oil 431 Natural gas swaps and calls (MMBtu) 2020 40,000 3,640,000 $ 2.81 (471 ) 2019 72,466 26,450,000 $2.81-$3.033 372 Total natural gas (99 ) Total $ 332 </t>
  </si>
  <si>
    <t>Schedule of Derivative Instruments in Statement of Financial Position, Fair Value [Table Text Block]</t>
  </si>
  <si>
    <t xml:space="preserve"> Description Level 1 Level 2 Level 3 Total Fair value of oil and natural gas derivatives - Current Assets $ - $ 803 $ - $ 803 Fair value of oil and natural gas derivatives - Non-current Assets - - - - Fair value of oil and natural gas derivatives - Current Liabilities - - - - Fair value of oil and natural gas derivatives - Non-current Liabilities - (471 ) - (471 ) Total $ - $ 332 $ - $ 332 </t>
  </si>
  <si>
    <t>Offsetting Liabilities [Table Text Block]</t>
  </si>
  <si>
    <t xml:space="preserve"> December 31, 2018 Fair Value of Oil and Natural Gas Derivatives (in thousands) Gross Amount Amount Offset As Presented Fair value of oil and natural gas derivatives - Current Assets $ 2,893 $ (2,090 ) $ 803 Fair value of oil and natural gas derivatives - Non-current Assets - - - Fair value of oil and natural gas derivatives - Current Liabilities (2,090 ) 2,090 - Fair value of oil and natural gas derivatives - Non-current Liabilities (471 ) - (471 ) Total $ 332 $ - $ 332 </t>
  </si>
  <si>
    <t>Note 10 - Commitments and Contingencies (Tables)</t>
  </si>
  <si>
    <t>Recorded Unconditional Purchase Obligations [Table Text Block]</t>
  </si>
  <si>
    <t xml:space="preserve"> Payment due by Period Note Total 2019 2020 2021 2022 2023 Debt 5 $ 85,664 $ - $ 58,664 $ 27,000 $ - $ - Office space leases 3,427 1,373 1,541 513 - - Operations contracts 2,395 2,380 15 - - - Total contractual obligations (1) $ 91,486 $ 3,753 $ 60,220 $ 27,513 $ - $ - </t>
  </si>
  <si>
    <t>Supplemental Information (Tables)</t>
  </si>
  <si>
    <t>Capitalized Costs Relating to Oil and Gas Producing Activities Disclosure [Table Text Block]</t>
  </si>
  <si>
    <t xml:space="preserve"> Year Ended December 31, 2018 Year Ended December 31, 2017 Proved properties $ 206,097 $ 120,333 Unproved properties 180 5,984 206,277 126,317 Less: accumulated depreciation, depletion and amortization (41,886 ) (15,632 ) Net oil and natural gas properties $ 164,391 $ 110,685 </t>
  </si>
  <si>
    <t>Cost Incurred in Oil and Gas Property Acquisition, Exploration, and Development Activities Disclosure [Table Text Block]</t>
  </si>
  <si>
    <t xml:space="preserve"> Year Ended December 31, 2018 Year Ended December 31, 2017 Property Acquisition Unproved $ 178 $ 527 Proved - - Exploration - - Development (1) 106,583 41,148 Total (2) $ 106,761 $ 41,675 </t>
  </si>
  <si>
    <t>Schedule of Proved Developed and Undeveloped Oil and Gas Reserve Quantities [Table Text Block]</t>
  </si>
  <si>
    <t xml:space="preserve"> Natural Gas (Mmcf) Oil, Condensate and NGLs (MBbls) 2018 2017 2016 2018 2017 2016 Net proved reserves at beginning of period 415,224 286,038 31,851 2,130 2,815 3,834 Revisions of previous estimates (1) (16,993 ) 106,639 (4,426 ) (388 ) (381 ) (543 ) Extensions, discoveries and improved recovery (2) 100,499 32,871 264,166 - - - Purchases of minerals in place - - - - - - Sales of minerals in place (3,349 ) - 2 (84 ) - - Production (24,444 ) (10,324 ) (5,555 ) (217 ) (304 ) (476 ) Net proved reserves at end of period 470,937 415,224 286,038 1,441 2,130 2,815 Net proved developed reserves: Beginning of period 52,861 21,872 31,851 2,130 2,815 3,834 End of period 92,118 52,861 21,872 1,441 2,130 2,815 Net proved undeveloped reserves: Beginning of period 362,363 264,166 - - - - End of period 378,819 362,363 264,166 - - - Natural Gas Equivalents (Mmcfe) 2018 2017 2016 Net proved reserves at beginning of period 428,002 302,927 54,852 Revisions of previous estimates (1) (19,320 ) 104,354 (7,683 ) Extensions, discoveries and improved recovery (2) 100,499 32,871 264,166 Purchases of minerals in place - - - Sales of minerals in place (3) (3,852 ) - 2 Production (25,746 ) (12,150 ) (8,410 ) Net proved reserves at end of period 479,583 428,002 302,927 Net proved developed reserves: Beginning of period 65,639 44,432 54,852 End of period 100,764 65,639 44,432 Net proved undeveloped reserves: Beginning of period 362,363 258,495 - End of period 378,819 362,363 258,495 </t>
  </si>
  <si>
    <t>Standardized Measure of Discounted Future Cash Flows Relating to Proved Reserves Disclosure [Table Text Block]</t>
  </si>
  <si>
    <t xml:space="preserve"> 2018 2017 2016 Future revenues $ 1,494,557 $ 1,260,490 $ 595,745 Future lease operating expenses and production taxes (410,957 ) (430,048 ) (213,030 ) Future development costs (1) (349,552 ) (329,938 ) (222,892 ) Future income tax expense (56,784 ) (17,113 ) (456 ) Future net cash flows 677,264 483,391 159,367 10% annual discount for estimated timing of cash flows (279,679 ) (223,081 ) (102,445 ) Standardized measure of discounted future net cash flows $ 397,585 $ 260,310 $ 56,922 Index price used to calculate reserves (2) Natural gas (per Mcf) $ 3.10 $ 2.98 $ 2.48 Oil (per Bbl) $ 65.56 $ 51.34 $ 42.75 </t>
  </si>
  <si>
    <t>Schedule of Changes in Standardized Measure of Discounted Future Net Cash Flows [Table Text Block]</t>
  </si>
  <si>
    <t xml:space="preserve"> Year Ended December 31, 2018 2017 2016 Balance, beginning of year $ 260,310 $ 56,922 $ 69,895 Net changes in prices and production costs related to future production 95,927 113,319 (20,442 ) Sales and transfers of oil and natural gas produced, net of production costs (63,846 ) (32,012 ) (15,826 ) Net change due to revisions in quantity estimates (25,595 ) 107,499 (8,630 ) Net change due to extensions, discoveries and improved recovery 129,207 8,970 25,638 Net change due to purchases and sales of minerals in place (3,382 ) - 648 Changes in future development costs (4,608 ) (59,560 ) 2,102 Previously estimated development cost incurred in period 7,923 8,114 - Net change in income taxes (16,336 ) (3,686 ) (164 ) Accretion of discount 26,416 5,709 6,990 Change in production rates (timing) and other (8,431 ) 55,035 (3,289 ) Net increase (decrease) in standardized measures 137,275 203,388 (12,973 ) Balance, end of year $ 397,585 $ 260,310 $ 56,922 </t>
  </si>
  <si>
    <t>Note 1 - Description of Business and Summary of Significant Accounting Policies (Details Textual) - USD ($) $ in Thousands</t>
  </si>
  <si>
    <t>Jan. 01, 2019</t>
  </si>
  <si>
    <t>Oct. 12, 2016</t>
  </si>
  <si>
    <t>Oil and Gas Property Full Cost Method Period Increase (Decrease)</t>
  </si>
  <si>
    <t>Unamortized Costs Capitalized Less Related Deferred Income Taxes Exceed Ceiling Limitations, Expense</t>
  </si>
  <si>
    <t>Subsequent Event [Member] | Accounting Standards Update 2016-02 [Member]</t>
  </si>
  <si>
    <t>Operating Lease, Right-of-Use Asset</t>
  </si>
  <si>
    <t>Operating Lease, Liability, Total</t>
  </si>
  <si>
    <t>Convertible Second Lien Notes [Member]</t>
  </si>
  <si>
    <t>Debt Instrument, Interest Rate, Stated Percentage</t>
  </si>
  <si>
    <t>13.50%</t>
  </si>
  <si>
    <t>Minimum [Member]</t>
  </si>
  <si>
    <t>Property, Plant and Equipment, Useful Life</t>
  </si>
  <si>
    <t>3 years</t>
  </si>
  <si>
    <t>Maximum [Member]</t>
  </si>
  <si>
    <t>5 years</t>
  </si>
  <si>
    <t>Note 1 - Description of Business and Summary of Significant Accounting Policies - Accounts Payable and Accrued Liabilities (Details) - USD ($) $ in Thousands</t>
  </si>
  <si>
    <t>Trade Payables</t>
  </si>
  <si>
    <t>Revenue Payables</t>
  </si>
  <si>
    <t>Prepayments from Partners</t>
  </si>
  <si>
    <t>Total Accounts Payable</t>
  </si>
  <si>
    <t>Accrued capital expenditures</t>
  </si>
  <si>
    <t>Accrued lease operating expense</t>
  </si>
  <si>
    <t>Accrued production and other taxes</t>
  </si>
  <si>
    <t>Accrued transportation and gathering</t>
  </si>
  <si>
    <t>Accrued performance bonus</t>
  </si>
  <si>
    <t>Accrued interest</t>
  </si>
  <si>
    <t>Accrued office lease</t>
  </si>
  <si>
    <t>Accrued reorganization costs</t>
  </si>
  <si>
    <t>Accrued general and administrative expense and other</t>
  </si>
  <si>
    <t>Note 1 - Description of Business and Summary of Significant Accounting Policies - Concentration of Credit Risk (Details) - Sales Revenue, Net [Member] - Customer Concentration Risk [Member]</t>
  </si>
  <si>
    <t>CIMA [Member]</t>
  </si>
  <si>
    <t>CIMA Energy, LP</t>
  </si>
  <si>
    <t>41.00%</t>
  </si>
  <si>
    <t>0.00%</t>
  </si>
  <si>
    <t>ETC [Member]</t>
  </si>
  <si>
    <t>15.00%</t>
  </si>
  <si>
    <t>Genesis Crude Oil LP [Member]</t>
  </si>
  <si>
    <t>13.00%</t>
  </si>
  <si>
    <t>20.00%</t>
  </si>
  <si>
    <t>Sunoco, Inc. [Member]</t>
  </si>
  <si>
    <t>4.00%</t>
  </si>
  <si>
    <t>Williams Energy Resources LLC [Member]</t>
  </si>
  <si>
    <t>1.00%</t>
  </si>
  <si>
    <t>29.00%</t>
  </si>
  <si>
    <t>Occidental Energy MA [Member]</t>
  </si>
  <si>
    <t>7.00%</t>
  </si>
  <si>
    <t>Note 2 - Revenue Recognition (Details Textual) - USD ($) $ in Thousands</t>
  </si>
  <si>
    <t>Accrued Oil and Gas Revenue</t>
  </si>
  <si>
    <t>Note 2 - Revenue Recognition - Disaggregation of Revenue (Details) - USD ($) $ in Thousands</t>
  </si>
  <si>
    <t>Oil Revenue [Member]</t>
  </si>
  <si>
    <t>Revenue from Contract with Customer</t>
  </si>
  <si>
    <t>Oil Revenue [Member] | Operated [Member]</t>
  </si>
  <si>
    <t>Oil Revenue [Member] | Non-operated [Member]</t>
  </si>
  <si>
    <t>Gas Revenue [Member]</t>
  </si>
  <si>
    <t>Gas Revenue [Member] | Operated [Member]</t>
  </si>
  <si>
    <t>Gas Revenue [Member] | Non-operated [Member]</t>
  </si>
  <si>
    <t>NGL Revenue [Member]</t>
  </si>
  <si>
    <t>NGL Revenue [Member] | Operated [Member]</t>
  </si>
  <si>
    <t>NGL Revenue [Member] | Non-operated [Member]</t>
  </si>
  <si>
    <t>Oil and Gas [Member] | Operated [Member]</t>
  </si>
  <si>
    <t>Oil and Gas [Member] | Non-operated [Member]</t>
  </si>
  <si>
    <t>Note 3 - Share-based Compensation Plans (Details Textual) - USD ($) $ / shares in Units, $ in Millions</t>
  </si>
  <si>
    <t>1 Months Ended</t>
  </si>
  <si>
    <t>May 31, 2017</t>
  </si>
  <si>
    <t>Dec. 31, 2016</t>
  </si>
  <si>
    <t>Share-based Compensation Arrangement by Share-based Payment Award, Equity Instruments Other than Options, Grants in Period</t>
  </si>
  <si>
    <t>[1]</t>
  </si>
  <si>
    <t>Share-based Compensation Arrangement by Share-based Payment Award, Equity Instruments Other than Options, Nonvested, Weighted Average Grant Date Fair Value, Ending Balance</t>
  </si>
  <si>
    <t>Share-based Compensation Arrangement by Share-based Payment Award, Equity Instruments Other than Options, Nonvested, Number, Ending Balance</t>
  </si>
  <si>
    <t>Employee Service Share-based Compensation, Nonvested Awards, Compensation Cost Not yet Recognized, Period for Recognition</t>
  </si>
  <si>
    <t>1 year 215 days</t>
  </si>
  <si>
    <t>2 years 171 days</t>
  </si>
  <si>
    <t>Share-based Compensation Arrangement by Share-based Payment Award, Equity Instruments Other than Options, Vested in Period</t>
  </si>
  <si>
    <t>Restricted Stock Units (RSUs) [Member]</t>
  </si>
  <si>
    <t>1 year 127 days</t>
  </si>
  <si>
    <t>2 years 83 days</t>
  </si>
  <si>
    <t>Performance Stock Units (PSUs) [Member]</t>
  </si>
  <si>
    <t>Share-based Compensation Arrangement by Share-based Payment Award, Award Vesting Period</t>
  </si>
  <si>
    <t>Share-based Compensation Arrangement by Share-based Payment Award, Award Requisite Service Period</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Equity Instruments Other than Options, Grants in Period, Fair Value</t>
  </si>
  <si>
    <t>Employee Service Share-based Compensation, Nonvested Awards, Compensation Not yet Recognized, Share-based Awards Other than Options</t>
  </si>
  <si>
    <t>1 year 350 days</t>
  </si>
  <si>
    <t>2 years 350 days</t>
  </si>
  <si>
    <t>Performance Stock Units (PSUs) [Member] | Minimum [Member]</t>
  </si>
  <si>
    <t>Share-based Compensation Arrangement by Share-based Payment Award, Percentage of Stock That May be Awarded</t>
  </si>
  <si>
    <t>Performance Stock Units (PSUs) [Member] | Maximum [Member]</t>
  </si>
  <si>
    <t>250.00%</t>
  </si>
  <si>
    <t>The 2017 Performance Bonus Awards [Member]</t>
  </si>
  <si>
    <t>Long Term Incentive Plan 2016 [Member] | Restricted Stock Units (RSUs) [Member]</t>
  </si>
  <si>
    <t>Share-based Compensation Arrangement by Share-based Payment Award, Number of Additional Shares Authorized</t>
  </si>
  <si>
    <t>Share-based Compensation Arrangement by Share-based Payment Award, Number of Shares Available for Grant</t>
  </si>
  <si>
    <t>Long Term Incentive Plan 2016 [Member] | Restricted Stock Units (RSUs) [Member] | Director [Member]</t>
  </si>
  <si>
    <t>1 year</t>
  </si>
  <si>
    <t>Long Term Incentive Plan 2016 [Member] | Restricted Stock Units (RSUs) [Member] | Employee [Member]</t>
  </si>
  <si>
    <t>Long Term Incentive Plan 2016 [Member] | Restricted Stock Units (RSUs) [Member] | Non-employee Directors [Member]</t>
  </si>
  <si>
    <t>Long Term Incentive Plan 2016 [Member] | Performance Stock Units (PSUs) [Member]</t>
  </si>
  <si>
    <t>Long Term Incentive Plan 2016 [Member] | Performance Stock Units (PSUs) [Member] | Share-based Compensation Award, Tranche One [Member]</t>
  </si>
  <si>
    <t>Share-based Compensation Arrangement by Share-based Payment Award, Award Vesting Rights, Maximum Payout</t>
  </si>
  <si>
    <t>Long Term Incentive Plan 2016 [Member] | Performance Shares [Member]</t>
  </si>
  <si>
    <t>Long Term Incentive Plan 2016 [Member] | RSUs and PSUs [Member] | Minimum [Member]</t>
  </si>
  <si>
    <t>Long Term Incentive Plan 2016 [Member] | RSUs and PSUs [Member] | Maximum [Member]</t>
  </si>
  <si>
    <t>Included 201,969 shares issued and vested for the 2017 performance bonus paid in stock in 2018.</t>
  </si>
  <si>
    <t>Note 3 - Share-based Compensation Plans - Valuation Assumptions (Details)</t>
  </si>
  <si>
    <t>Dec. 31, 2018$ / shares</t>
  </si>
  <si>
    <t>Dec. 31, 2017USD ($)$ / shares</t>
  </si>
  <si>
    <t>Grant price (in dollars per share)</t>
  </si>
  <si>
    <t>Number of simulations</t>
  </si>
  <si>
    <t>Volatility factor</t>
  </si>
  <si>
    <t>57.00%</t>
  </si>
  <si>
    <t>Dividend yield | $</t>
  </si>
  <si>
    <t>Risk-free interest rate</t>
  </si>
  <si>
    <t>1.92%</t>
  </si>
  <si>
    <t>Expected term (Year)</t>
  </si>
  <si>
    <t>Note 3 - Share-based Compensation Plans - Components of Share-based Compensation (Details) - Long Term Incentive Plan 2016 [Member] - USD ($) $ in Thousands</t>
  </si>
  <si>
    <t>Capitalized share-based compensation</t>
  </si>
  <si>
    <t>Restricted Stock Units (RSUs) [Member] | Employee [Member]</t>
  </si>
  <si>
    <t>Restricted Stock Units (RSUs) [Member] | Director [Member]</t>
  </si>
  <si>
    <t>Note 3 - Share-based Compensation Plans - Stock Activity (Details) - USD ($) $ / shares in Units, $ in Thousands</t>
  </si>
  <si>
    <t>Unvested units (in shares)</t>
  </si>
  <si>
    <t>Unvested, weighted average grant date fair value (in dollars per share)</t>
  </si>
  <si>
    <t>Unvested, value</t>
  </si>
  <si>
    <t>Granted units (in shares)</t>
  </si>
  <si>
    <t>Granted, value</t>
  </si>
  <si>
    <t>Vested units (in shares)</t>
  </si>
  <si>
    <t>Vested, weighted average grant date fair value (in dollars per share)</t>
  </si>
  <si>
    <t>Vested, value</t>
  </si>
  <si>
    <t>Forfeited units (in shares)</t>
  </si>
  <si>
    <t>Forfeited, weighted average grant date fair value (in dollars per share)</t>
  </si>
  <si>
    <t>Forfeited, value</t>
  </si>
  <si>
    <t>Note 3 - Share-based Compensation Plans - Unrecognized Compensation Cost (Details) - USD ($)</t>
  </si>
  <si>
    <t>Unrecognized compensation costs</t>
  </si>
  <si>
    <t>Weighted Average years to recognition (Year)</t>
  </si>
  <si>
    <t>Note 4 - Asset Retirement Obligations - Schedule of Asset Retirement Obligations (Details) - USD ($) $ in Thousands</t>
  </si>
  <si>
    <t>Balance</t>
  </si>
  <si>
    <t>Liabilities incurred</t>
  </si>
  <si>
    <t>Revisions in estimated liabilities (1)</t>
  </si>
  <si>
    <t>Liabilities settled</t>
  </si>
  <si>
    <t>Accretion expense</t>
  </si>
  <si>
    <t>[2]</t>
  </si>
  <si>
    <t>Current liability</t>
  </si>
  <si>
    <t>Long term liability</t>
  </si>
  <si>
    <t>Changes in estimated costs and timing of plugging and abandoning gave rise to the revision in estimated liabilities.</t>
  </si>
  <si>
    <t>See Note 11 for further information on the dispositions during the year ended December 31, 2018.</t>
  </si>
  <si>
    <t>Note 5 - Debt (Details Textual) $ / shares in Units, $ in Thousands, shares in Millions</t>
  </si>
  <si>
    <t>Oct. 17, 2017USD ($)</t>
  </si>
  <si>
    <t>Oct. 12, 2016USD ($)$ / sharesshares</t>
  </si>
  <si>
    <t>Dec. 31, 2017USD ($)</t>
  </si>
  <si>
    <t>Dec. 31, 2018USD ($)</t>
  </si>
  <si>
    <t>Sep. 30, 2018USD ($)</t>
  </si>
  <si>
    <t>Debt Instrument, Face Amount</t>
  </si>
  <si>
    <t>Long-term Debt, Gross</t>
  </si>
  <si>
    <t>Costless Warrants Associated with the Convertible Second Lien Notes [Member]</t>
  </si>
  <si>
    <t>Warrants and Rights Outstanding, Term</t>
  </si>
  <si>
    <t>10 years</t>
  </si>
  <si>
    <t>Class of Warrant or Right, Number of Securities Called by Warrants or Rights | shares</t>
  </si>
  <si>
    <t>Long-term Debt Gross Paid in Kind Interest</t>
  </si>
  <si>
    <t>Debt Instrument, Unamortized Discount, Total</t>
  </si>
  <si>
    <t>Amortization of Debt Discount (Premium)</t>
  </si>
  <si>
    <t>Paid-in-Kind Interest</t>
  </si>
  <si>
    <t>Debt Instrument, Covenant Compliance Debt to EBITDAX</t>
  </si>
  <si>
    <t>Debt Instrument, Covenant, Compliance Total Proved Asset Coverage Ratio</t>
  </si>
  <si>
    <t>Debt Instrument, Convertible, Conversion Price | $ / shares</t>
  </si>
  <si>
    <t>Debt Instrument, Convertible, Number of Equity Instruments</t>
  </si>
  <si>
    <t>Adjustments to Additional Paid in Capital, Convertible Debt with Conversion Feature</t>
  </si>
  <si>
    <t>Convertible Second Lien Notes [Member] | Minimum [Member]</t>
  </si>
  <si>
    <t>Line of Credit Facility, Unused Capacity, Commitment Fee Percentage</t>
  </si>
  <si>
    <t>25.00%</t>
  </si>
  <si>
    <t>Senior Credit Facility [Member]</t>
  </si>
  <si>
    <t>Line of Credit Facility, Current Borrowing Capacity</t>
  </si>
  <si>
    <t>The 2017 Senior Credit Facility [Member]</t>
  </si>
  <si>
    <t>Line of Credit Facility, Maximum Borrowing Capacity</t>
  </si>
  <si>
    <t>Line of Credit Facility, Commitment Fee Percentage</t>
  </si>
  <si>
    <t>0.50%</t>
  </si>
  <si>
    <t>Line of Credit Facility, Interest Rate at Period End, Default Rate</t>
  </si>
  <si>
    <t>2.00%</t>
  </si>
  <si>
    <t>Debt Instrument, Covenant, Current Ratio</t>
  </si>
  <si>
    <t>Debt Instrument, Covenant Compliance Unrestricted Cash, Maximum</t>
  </si>
  <si>
    <t>Long-term Line of Credit, Total</t>
  </si>
  <si>
    <t>Debt Instrument, Unamortized Discount (Premium) and Debt Issuance Costs, Net, Total</t>
  </si>
  <si>
    <t>The 2017 Senior Credit Facility [Member] | Line of Credit Draw Limit [Member]</t>
  </si>
  <si>
    <t>The 2017 Senior Credit Facility [Member] | Minimum [Member]</t>
  </si>
  <si>
    <t>Debt Instrument, Interest Rate, Effective Percentage</t>
  </si>
  <si>
    <t>5.40%</t>
  </si>
  <si>
    <t>The 2017 Senior Credit Facility [Member] | Minimum [Member] | Base Rate [Member]</t>
  </si>
  <si>
    <t>Debt Instrument, Basis Spread on Variable Rate</t>
  </si>
  <si>
    <t>1.75%</t>
  </si>
  <si>
    <t>The 2017 Senior Credit Facility [Member] | Minimum [Member] | London Interbank Offered Rate (LIBOR) [Member]</t>
  </si>
  <si>
    <t>2.75%</t>
  </si>
  <si>
    <t>The 2017 Senior Credit Facility [Member] | Maximum [Member]</t>
  </si>
  <si>
    <t>7.50%</t>
  </si>
  <si>
    <t>The 2017 Senior Credit Facility [Member] | Maximum [Member] | Base Rate [Member]</t>
  </si>
  <si>
    <t>The 2017 Senior Credit Facility [Member] | Maximum [Member] | London Interbank Offered Rate (LIBOR) [Member]</t>
  </si>
  <si>
    <t>3.75%</t>
  </si>
  <si>
    <t>Line of Credit Facility, Elective Draw Capacity</t>
  </si>
  <si>
    <t>The 2017 Senior Credit Facility [Member] | Letter of Credit [Member]</t>
  </si>
  <si>
    <t>The debt discount is being amortized using the effective interest rate method based upon a maturity date of August 30, 2019. The principal includes paid-in-kind ("PIK") interest of $13.7 million as of December 31, 2018 and $7.0 million as of December 31, 2017. The carrying value includes $3.9 million and $8.0 million of unamortized debt discount at December 31, 2018 and 2017, respectively. The fair value of the Convertible Second Lien Notes, a Level 2 fair value estimate, was obtained by using the last known sale price for the value on December 31, 2018 and 2017.</t>
  </si>
  <si>
    <t>The carrying amount for the 2017 Senior Credit Facility represent fair value as it was fully secured.</t>
  </si>
  <si>
    <t>Note 5 - Debt - Components of Debt (Details) - USD ($) $ in Thousands</t>
  </si>
  <si>
    <t>Principal</t>
  </si>
  <si>
    <t>Carrying amount</t>
  </si>
  <si>
    <t>Fair value</t>
  </si>
  <si>
    <t>Note 5 - Debt - Components of Debt, Interest Expense and Effective Interest Rate (Details) - USD ($) $ in Thousands</t>
  </si>
  <si>
    <t>Interest Expense</t>
  </si>
  <si>
    <t>Exit Credit Facility [Member]</t>
  </si>
  <si>
    <t>Effective Interest Rate</t>
  </si>
  <si>
    <t>7.10%</t>
  </si>
  <si>
    <t>8.90%</t>
  </si>
  <si>
    <t>7.20%</t>
  </si>
  <si>
    <t>23.90%</t>
  </si>
  <si>
    <t>24.10%</t>
  </si>
  <si>
    <t>Interest expense for the year ended December 31, 2018 includes $4.1 million of debt discount amortization and $6.7 million of PIK interest, and interest expense for the year ended December 31, 2017 includes $2.6 million of debt discount amortization and $5.8 million of PIK interest.</t>
  </si>
  <si>
    <t>Note 6 - Net Income (Loss) Per Common Share (Details Textual)</t>
  </si>
  <si>
    <t>Share-based Compensation Arrangement by Share-based Payment Award, Performance Award of Initial Units Granted, Percent</t>
  </si>
  <si>
    <t>Note 6 - Net Income (Loss) Per Common Share - Schedule of Earnings Per Share (Details) - USD ($) $ / shares in Units, shares in Thousands, $ in Thousands</t>
  </si>
  <si>
    <t>Net income (loss) applicable to common stock</t>
  </si>
  <si>
    <t>Weighted-average shares of common stock outstanding (in shares)</t>
  </si>
  <si>
    <t>Common shares issuable upon conversion of the Convertible Second Lien Notes associated warrants (in shares)</t>
  </si>
  <si>
    <t>Common shares issuable upon conversion of warrants of unsecured claim holders (in shares)</t>
  </si>
  <si>
    <t>Common shares issuable on assumed conversion of restricted stock (in shares)</t>
  </si>
  <si>
    <t>Diluted weighted average shares of common stock outstanding (in shares)</t>
  </si>
  <si>
    <t>Stock Compensation Plan [Member]</t>
  </si>
  <si>
    <t>Antidilutive Securities Excluded from Computation of Earnings Per Share, Amount (in shares)</t>
  </si>
  <si>
    <t>Convertible Debt Securities [Member]</t>
  </si>
  <si>
    <t>Warrant [Member]</t>
  </si>
  <si>
    <t>Common shares issuable on assumed conversion of share-based compensation were not included in the computation of diluted loss per common share since their inclusion would have been anti-dilutive.</t>
  </si>
  <si>
    <t>Note 7 - Income Taxes (Details Textual) - USD ($) $ in Thousands</t>
  </si>
  <si>
    <t>Effective Income Tax Rate Reconciliation, at Federal Statutory Income Tax Rate, Percent</t>
  </si>
  <si>
    <t>21.00%</t>
  </si>
  <si>
    <t>35.00%</t>
  </si>
  <si>
    <t>Income Tax Expense (Benefit), Continuing Operations, Adjustment of Deferred Tax (Asset) Liability</t>
  </si>
  <si>
    <t>Effective Income Tax Rate Reconciliation, Change in Deferred Tax Assets Valuation Allowance for Tax Cuts and Jobs Act of 2017, Amount</t>
  </si>
  <si>
    <t>Effective Income Tax Rate Reconciliation, Change in Deferred Tax Assets Valuation Allowance, Amount</t>
  </si>
  <si>
    <t>Deferred Tax Assets, Valuation Allowance, Total</t>
  </si>
  <si>
    <t>Deferred Income Tax Assets, Net, Total</t>
  </si>
  <si>
    <t>Deferred Tax Assets, Tax Credit Carryforwards, Alternative Minimum Tax</t>
  </si>
  <si>
    <t>Unrecognized Tax Benefits, Ending Balance</t>
  </si>
  <si>
    <t>Domestic Tax Authority [Member]</t>
  </si>
  <si>
    <t>Operating Loss Carryforwards, Total</t>
  </si>
  <si>
    <t>Operating Loss Carryforwards, Available to Offset Future Taxable Income</t>
  </si>
  <si>
    <t>Operating Loss Carryforwards, Increase (Decrease)</t>
  </si>
  <si>
    <t>State and Local Jurisdiction [Member] | Louisiana Department of Revenue [Member]</t>
  </si>
  <si>
    <t>State and Local Jurisdiction [Member] | Mississippi Department of Revenue [Member]</t>
  </si>
  <si>
    <t>Note 7 - Income Taxes - Tax Expense (Benefit) (Details) - USD ($) $ in Thousands</t>
  </si>
  <si>
    <t>Current tax benefit</t>
  </si>
  <si>
    <t>Federal</t>
  </si>
  <si>
    <t>State</t>
  </si>
  <si>
    <t>Total current tax benefit</t>
  </si>
  <si>
    <t>Deferred tax expense (benefit)</t>
  </si>
  <si>
    <t>Total deferred tax expense (benefit)</t>
  </si>
  <si>
    <t>Total tax benefit</t>
  </si>
  <si>
    <t>Note 7 - Income Taxes - Reconciliation of Income Tax (Details) - USD ($) $ in Thousands</t>
  </si>
  <si>
    <t>Tax expense (benefit) at U.S. statutory rate</t>
  </si>
  <si>
    <t>Disallowed executive compensation</t>
  </si>
  <si>
    <t>Rate change</t>
  </si>
  <si>
    <t>Valuation allowance for remeasurement and changes relating to the Act</t>
  </si>
  <si>
    <t>Valuation allowance</t>
  </si>
  <si>
    <t>State income taxes, net of federal benefit</t>
  </si>
  <si>
    <t>Nondeductible expenses and other</t>
  </si>
  <si>
    <t>Note 7 - Income Taxes - Deferred Tax Assets and Liabilities (Details) - USD ($) $ in Thousands</t>
  </si>
  <si>
    <t>Operating loss carry-forwards</t>
  </si>
  <si>
    <t>State tax NOL and credits</t>
  </si>
  <si>
    <t>Statutory depletion carry-forward</t>
  </si>
  <si>
    <t>AMT tax credit carry-forward</t>
  </si>
  <si>
    <t>Compensation</t>
  </si>
  <si>
    <t>Contingent liabilities and other</t>
  </si>
  <si>
    <t>Debt discount</t>
  </si>
  <si>
    <t>Property and equipment</t>
  </si>
  <si>
    <t>Total gross non-current deferred tax assets</t>
  </si>
  <si>
    <t>Less valuation allowance</t>
  </si>
  <si>
    <t>Net non-current deferred tax assets</t>
  </si>
  <si>
    <t>Derivatives</t>
  </si>
  <si>
    <t>Total non-current deferred tax liabilities</t>
  </si>
  <si>
    <t>Net non-current deferred tax asset</t>
  </si>
  <si>
    <t>Note 8 - Stockholders' Equity (Details Textual) - USD ($) $ / shares in Units, $ in Thousands</t>
  </si>
  <si>
    <t>Common Stock, Shares, Outstanding, Ending Balance</t>
  </si>
  <si>
    <t>Common Stock, Shares Authorized</t>
  </si>
  <si>
    <t>Common Stock, Par or Stated Value Per Share</t>
  </si>
  <si>
    <t>Stock Issued During Period, Shares, Warrants</t>
  </si>
  <si>
    <t>Payments for Repurchase of Common Stock</t>
  </si>
  <si>
    <t>Treasury Stock, Shares, Acquired</t>
  </si>
  <si>
    <t>Long Term Incentive Plan 2016 [Member]</t>
  </si>
  <si>
    <t>Stock Issued During Period, Shares, New Issues</t>
  </si>
  <si>
    <t>Costless Warrants Associated with Convertible Second Lien Notes [Member]</t>
  </si>
  <si>
    <t>Class of Warrant or Right, Exercised During Period</t>
  </si>
  <si>
    <t>Class of Warrant or Right, Outstanding</t>
  </si>
  <si>
    <t>Note 9 - Derivative Activities (Details Textual) $ in Millions</t>
  </si>
  <si>
    <t>Commodity Contract [Member]</t>
  </si>
  <si>
    <t>Loss Contingency, Estimate of Possible Loss</t>
  </si>
  <si>
    <t>Note 9 - Derivative Activities - Summary of Gains and Losses on Derivatives (Details) - USD ($) $ in Thousands</t>
  </si>
  <si>
    <t>Gain (loss) on commodity derivatives not designated as hedges, settled</t>
  </si>
  <si>
    <t>Gain (loss) on commodity derivatives not designated as hedges, not settled</t>
  </si>
  <si>
    <t>Note 9 - Derivative Activities - Outstanding Commodity (Details) - Not Designated as Hedging Instrument [Member] $ in Thousands</t>
  </si>
  <si>
    <t>Dec. 31, 2018USD ($)MMBTU$ / itembbl</t>
  </si>
  <si>
    <t>The 2019 Oil Swaps [Member]</t>
  </si>
  <si>
    <t>Daily Volume, Oils swaps (Barrel of Oil) | bbl</t>
  </si>
  <si>
    <t>Total Volume, Oils swaps (Barrel of Oil) | bbl</t>
  </si>
  <si>
    <t>Fixed Price (in USD per Per Share) | $ / item</t>
  </si>
  <si>
    <t>Fair Value at period end | $</t>
  </si>
  <si>
    <t>Total Crude Oil [Member]</t>
  </si>
  <si>
    <t>Daily Volume, Natural Gas swaps (Millions of British Thermal Unit) | MMBTU</t>
  </si>
  <si>
    <t>Total Volume, Natural Gas swaps (Millions of British Thermal Unit) | MMBTU</t>
  </si>
  <si>
    <t>The 2020 Natural Gas Swaps [Member]</t>
  </si>
  <si>
    <t>The 2019 Natural Gas Swaps [Member]</t>
  </si>
  <si>
    <t>The 2019 Natural Gas Swaps [Member] | Minimum [Member]</t>
  </si>
  <si>
    <t>The 2019 Natural Gas Swaps [Member] | Maximum [Member]</t>
  </si>
  <si>
    <t>Total Natural Gas [Member]</t>
  </si>
  <si>
    <t>Crude Oil and Natural Gas Swaps [Member]</t>
  </si>
  <si>
    <t>Note 9 - Derivative Activities - Reconciliation of Gross Amounts to Amounts as Presented on Consolidated Balance Sheets (Details) - USD ($) $ in Thousands</t>
  </si>
  <si>
    <t>Fair value of oil and natural gas derivatives - Current Assets</t>
  </si>
  <si>
    <t>Fair value of oil and natural gas derivatives - Non-current Assets</t>
  </si>
  <si>
    <t>Fair value of oil and natural gas derivatives - Current Liabilities</t>
  </si>
  <si>
    <t>Fair value of oil and natural gas derivatives - Non-current Liabilities</t>
  </si>
  <si>
    <t>Not Designated as Hedging Instrument [Member] | Commodity Contract [Member]</t>
  </si>
  <si>
    <t>Not Designated as Hedging Instrument [Member] | Commodity Contract [Member] | Fair Value, Inputs, Level 1 [Member]</t>
  </si>
  <si>
    <t>Not Designated as Hedging Instrument [Member] | Commodity Contract [Member] | Fair Value, Inputs, Level 2 [Member]</t>
  </si>
  <si>
    <t>Not Designated as Hedging Instrument [Member] | Commodity Contract [Member] | Fair Value, Inputs, Level 3 [Member]</t>
  </si>
  <si>
    <t>Note 9 - Derivative Activities - Derivative Table, Fair Value with Netting (Details) - Not Designated as Hedging Instrument [Member] - Commodity Contract [Member] $ in Thousands</t>
  </si>
  <si>
    <t>Derivative Asset, Gross Amount</t>
  </si>
  <si>
    <t>Derivative Asset, Amount Offset</t>
  </si>
  <si>
    <t>Derivative Asset, As Presented</t>
  </si>
  <si>
    <t>Current Assets [Member]</t>
  </si>
  <si>
    <t>Non-current Assets [Member]</t>
  </si>
  <si>
    <t>Current Liabilities [Member]</t>
  </si>
  <si>
    <t>Non-current Liabilities [Member]</t>
  </si>
  <si>
    <t>Note 10 - Commitments and Contingencies (Details Textual) - USD ($) $ in Thousands</t>
  </si>
  <si>
    <t>Asset Retirement Obligation, Ending Balance</t>
  </si>
  <si>
    <t>Operating Leases, Rent Expense, Total</t>
  </si>
  <si>
    <t>Note 10 - Commitments and Contingencies - Timing of Future Payments Obligations (Details) $ in Thousands</t>
  </si>
  <si>
    <t>Debt</t>
  </si>
  <si>
    <t>Debt, 2019</t>
  </si>
  <si>
    <t>Debt, 2020</t>
  </si>
  <si>
    <t>Debt, 2021</t>
  </si>
  <si>
    <t>Debt, 2022</t>
  </si>
  <si>
    <t>Debt, 2023 and thereafter</t>
  </si>
  <si>
    <t>Operations contracts</t>
  </si>
  <si>
    <t>Operations contracts, 2019</t>
  </si>
  <si>
    <t>Operations contracts, 2020</t>
  </si>
  <si>
    <t>Operations contracts, 2021</t>
  </si>
  <si>
    <t>Operations contracts, 2022</t>
  </si>
  <si>
    <t>Operations contracts, 2023 and thereafter</t>
  </si>
  <si>
    <t>Total contractual obligations</t>
  </si>
  <si>
    <t>Total contractual obligations, 2019</t>
  </si>
  <si>
    <t>Total contractual obligations, 2020</t>
  </si>
  <si>
    <t>Total contractual obligations, 2021</t>
  </si>
  <si>
    <t>Total contractual obligations, 2022</t>
  </si>
  <si>
    <t>Total contractual obligations. 2023 and thereafter</t>
  </si>
  <si>
    <t>Office Space Leases [Member]</t>
  </si>
  <si>
    <t>Operating lease</t>
  </si>
  <si>
    <t>Operating lease, 2019</t>
  </si>
  <si>
    <t>Operating lease, 2020</t>
  </si>
  <si>
    <t>Operating lease, 2021</t>
  </si>
  <si>
    <t>Operating lease, 2022</t>
  </si>
  <si>
    <t>Operating lease, 2023 and thereafter</t>
  </si>
  <si>
    <t>This table does not include the estimated liability for dismantlement, abandonment and restoration costs of oil and natural gas properties of $3.8 million as of December 31, 2018. We record a separate liability for the asset retirement obligations. See Note 4.</t>
  </si>
  <si>
    <t>Note 11 - Dispositions and Acquisitions (Details Textual) - USD ($) $ in Thousands</t>
  </si>
  <si>
    <t>May 21, 2018</t>
  </si>
  <si>
    <t>Feb. 28, 2018</t>
  </si>
  <si>
    <t>Proceeds from Sale of Productive Assets, Total</t>
  </si>
  <si>
    <t>Tuscaloosa Marine Shale Trend [Member]</t>
  </si>
  <si>
    <t>Disposal Group, Including Discontinued Operation, Consideration</t>
  </si>
  <si>
    <t>Angelina River Trend [Member]</t>
  </si>
  <si>
    <t>Other Miscellaneous Acreage [Member]</t>
  </si>
  <si>
    <t>Disposal Group, Not Discontinued Operation, Gain (Loss) on Disposal</t>
  </si>
  <si>
    <t>Various Sales of Undeveloped Non-core Mineral Interests [Member]</t>
  </si>
  <si>
    <t>Supplemental Information (Details Textual) $ in Thousands, Mcfe in Millions</t>
  </si>
  <si>
    <t>Dec. 31, 2018USD ($)Mcfe$ / MMBTU$ / bbl</t>
  </si>
  <si>
    <t>Dec. 31, 2017USD ($)$ / MMBTU$ / bbl</t>
  </si>
  <si>
    <t>Dec. 31, 2016$ / MMBTU$ / bbl</t>
  </si>
  <si>
    <t>Costs Incurred, Asset Retirement Obligation Incurred</t>
  </si>
  <si>
    <t>Proved Developed and Undeveloped Reserves, Sale of Mineral in Place (Energy) | Mcfe</t>
  </si>
  <si>
    <t>Oil and Gas Reclamation Liability, Noncurrent</t>
  </si>
  <si>
    <t>Crude Oil and NGL [Member]</t>
  </si>
  <si>
    <t>Average Sales Prices | $ / bbl</t>
  </si>
  <si>
    <t>Natural Gas, Per Thousand Cubic Feet [Member]</t>
  </si>
  <si>
    <t>Average Sales Prices | $ / MMBTU</t>
  </si>
  <si>
    <t>These index prices, used to estimate our reserves at these dates, are before deducting or adding applicable transportation and quality differentials on a well-by-well basis.</t>
  </si>
  <si>
    <t>Supplemental Information - Capitalized Costs (Details) - USD ($) $ in Thousands</t>
  </si>
  <si>
    <t>Proved properties</t>
  </si>
  <si>
    <t>Unproved properties</t>
  </si>
  <si>
    <t>Less: accumulated depreciation, depletion and amortization</t>
  </si>
  <si>
    <t>Net oil and natural gas properties</t>
  </si>
  <si>
    <t>Supplemental Information - Costs Incurred (Details) - USD ($) $ in Thousands</t>
  </si>
  <si>
    <t>Unproved</t>
  </si>
  <si>
    <t>Proved</t>
  </si>
  <si>
    <t>Exploration</t>
  </si>
  <si>
    <t>Includes asset retirement costs of less than $0.1 million in 2018 and zero in 2017.</t>
  </si>
  <si>
    <t>Substantially all the costs incurred related to the Haynesville Shale Trend.</t>
  </si>
  <si>
    <t>Supplemental Information - Net Proved Oil and Natural Gas Reserves (Details)</t>
  </si>
  <si>
    <t>Dec. 31, 2018bblMMBblsMMcf</t>
  </si>
  <si>
    <t>Dec. 31, 2017bblMMBblsMMcf</t>
  </si>
  <si>
    <t>Dec. 31, 2016bblMMBblsMMcf</t>
  </si>
  <si>
    <t>Net proved reserves at beginning of period (Millions Cubic Feet)</t>
  </si>
  <si>
    <t>Revisions of previous estimates (Millions Cubic Feet)</t>
  </si>
  <si>
    <t>Extensions, discoveries and improved recovery (Millions Cubic Feet)</t>
  </si>
  <si>
    <t>Purchases of minerals in place (Millions Cubic Feet)</t>
  </si>
  <si>
    <t>Sales of minerals in place (Millions Cubic Feet)</t>
  </si>
  <si>
    <t>Production (Millions Cubic Feet)</t>
  </si>
  <si>
    <t>Net proved reserves at end of period (Millions Cubic Feet)</t>
  </si>
  <si>
    <t>Beginning of period (Millions Cubic Feet)</t>
  </si>
  <si>
    <t>End of period (Millions Cubic Feet)</t>
  </si>
  <si>
    <t>Net proved reserves at beginning of period (Millions Cubic Feet) | MMBbls</t>
  </si>
  <si>
    <t>Revisions of previous estimates (Millions Cubic Feet) | MMBbls</t>
  </si>
  <si>
    <t>Extensions, discoveries and improved recovery (Millions Cubic Feet) | MMBbls</t>
  </si>
  <si>
    <t>Purchases of minerals in place (Millions Cubic Feet) | MMBbls</t>
  </si>
  <si>
    <t>Sales of minerals in place (Millions Cubic Feet) | MMBbls</t>
  </si>
  <si>
    <t>Production (Millions Cubic Feet) | MMBbls</t>
  </si>
  <si>
    <t>Net proved reserves at end of period (Millions Cubic Feet) | MMBbls</t>
  </si>
  <si>
    <t>Beginning of period (Millions Cubic Feet) | MMBbls</t>
  </si>
  <si>
    <t>End of period (Millions Cubic Feet) | MMBbls</t>
  </si>
  <si>
    <t>Natural Gas Equivalents [Member]</t>
  </si>
  <si>
    <t>Sales of minerals in place (Millions Cubic Feet) | bbl</t>
  </si>
  <si>
    <t>[3]</t>
  </si>
  <si>
    <t>Revisions of previous estimates in 2018 and 2016 were negative, primarily due to increases in our operating expenditures and other tax rates. Revision of previous estimates in 2017 were positive due to the application of both experience and ever improving technology in drilling and completing Haynesville Shale natural gas wells. Well production performance has improved by drilling longer laterals, increasing both the number of frac stages and the amount of sand used in each frac stage.</t>
  </si>
  <si>
    <t>Extensions and discoveries were positive on an overall basis in all three periods presented, primarily reflecting our successful drilling results on our Haynesville Shale Trend properties.</t>
  </si>
  <si>
    <t>In 2018, we sold approximately 2,500 Mmcfe attributed to the sale of producing properties in the TMS and Haynesville Shale.</t>
  </si>
  <si>
    <t>Supplemental Information - Standardized Measures (Details) $ in Thousands</t>
  </si>
  <si>
    <t>Dec. 31, 2018USD ($)$ / MMBTU$ / bbl</t>
  </si>
  <si>
    <t>Dec. 31, 2016USD ($)$ / MMBTU$ / bbl</t>
  </si>
  <si>
    <t>Dec. 31, 2015USD ($)</t>
  </si>
  <si>
    <t>Future revenues</t>
  </si>
  <si>
    <t>Future lease operating expenses and production taxes</t>
  </si>
  <si>
    <t>Future development costs (1)</t>
  </si>
  <si>
    <t>Future income tax expense</t>
  </si>
  <si>
    <t>Future net cash flows</t>
  </si>
  <si>
    <t>10% annual discount for estimated timing of cash flows</t>
  </si>
  <si>
    <t>Standardized measure of discounted future net cash flows</t>
  </si>
  <si>
    <t>Index price used to calculate reserves (in USD per Millions of British Thermal Unit) | $ / MMBTU</t>
  </si>
  <si>
    <t>Index price used to calculate reserves (in USD per Millions of British Thermal Unit) | $ / bbl</t>
  </si>
  <si>
    <t>Includes cumulative asset retirement obligations of $7.3 million and $7.2 million in 2018 and 2017, respectively.</t>
  </si>
  <si>
    <t>Supplemental Information - Changes in the Standardized Measure (Details) - USD ($) $ in Thousands</t>
  </si>
  <si>
    <t>Balance, beginning of year</t>
  </si>
  <si>
    <t>Net changes in prices and production costs related to future production</t>
  </si>
  <si>
    <t>Sales and transfers of oil and natural gas produced, net of production costs</t>
  </si>
  <si>
    <t>Net change due to revisions in quantity estimates</t>
  </si>
  <si>
    <t>Net change due to extensions, discoveries and improved recovery</t>
  </si>
  <si>
    <t>Net change due to purchases and sales of minerals in place</t>
  </si>
  <si>
    <t>Changes in future development costs</t>
  </si>
  <si>
    <t>Previously estimated development cost incurred in period</t>
  </si>
  <si>
    <t>Net change in income taxes</t>
  </si>
  <si>
    <t>Accretion of discount</t>
  </si>
  <si>
    <t>Change in production rates (timing) and other</t>
  </si>
  <si>
    <t>Net increase (decrease) in standardized measures</t>
  </si>
  <si>
    <t>Balance, end of yea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Dispositions &quot;#,##0_);_(&quot;Dispositions &quot;(#,##0)" numFmtId="167"/>
    <numFmt formatCode="#,##0.0_);(#,##0.0)" numFmtId="168"/>
    <numFmt formatCode="#,##0.000_);(#,##0.000)" numFmtId="169"/>
    <numFmt formatCode="_(&quot;Development &quot;#,##0_);_(&quot;Development &quot;(#,##0)" numFmtId="170"/>
    <numFmt formatCode="_(&quot;Total &quot;#,##0_);_(&quot;Tot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8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21151318</v>
      </c>
    </row>
    <row r="15" spans="1:4">
      <c r="A15" s="4" t="s">
        <v>25</v>
      </c>
      <c r="D15" s="6" t="n">
        <v>61.1</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4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068</v>
      </c>
      <c r="C3" s="7" t="n">
        <v>25992</v>
      </c>
    </row>
    <row r="4" spans="1:3">
      <c r="A4" s="4" t="s">
        <v>39</v>
      </c>
      <c r="B4" s="5" t="n">
        <v>744</v>
      </c>
      <c r="C4" s="5" t="n">
        <v>1371</v>
      </c>
    </row>
    <row r="5" spans="1:3">
      <c r="A5" s="4" t="s">
        <v>40</v>
      </c>
      <c r="B5" s="5" t="n">
        <v>14464</v>
      </c>
      <c r="C5" s="5" t="n">
        <v>4958</v>
      </c>
    </row>
    <row r="6" spans="1:3">
      <c r="A6" s="4" t="s">
        <v>41</v>
      </c>
      <c r="B6" s="5" t="n">
        <v>803</v>
      </c>
      <c r="C6" s="5" t="n">
        <v>2034</v>
      </c>
    </row>
    <row r="7" spans="1:3">
      <c r="A7" s="4" t="s">
        <v>42</v>
      </c>
      <c r="B7" s="5" t="n">
        <v>596</v>
      </c>
      <c r="C7" s="5" t="n">
        <v>2521</v>
      </c>
    </row>
    <row r="8" spans="1:3">
      <c r="A8" s="4" t="s">
        <v>43</v>
      </c>
      <c r="B8" s="5" t="n">
        <v>533</v>
      </c>
      <c r="C8" s="5" t="n">
        <v>1614</v>
      </c>
    </row>
    <row r="9" spans="1:3">
      <c r="A9" s="4" t="s">
        <v>44</v>
      </c>
      <c r="B9" s="5" t="n">
        <v>21208</v>
      </c>
      <c r="C9" s="5" t="n">
        <v>38490</v>
      </c>
    </row>
    <row r="10" spans="1:3">
      <c r="A10" s="3" t="s">
        <v>45</v>
      </c>
    </row>
    <row r="11" spans="1:3">
      <c r="A11" s="4" t="s">
        <v>46</v>
      </c>
      <c r="B11" s="5" t="n">
        <v>180</v>
      </c>
      <c r="C11" s="5" t="n">
        <v>5984</v>
      </c>
    </row>
    <row r="12" spans="1:3">
      <c r="A12" s="4" t="s">
        <v>47</v>
      </c>
      <c r="B12" s="5" t="n">
        <v>206097</v>
      </c>
      <c r="C12" s="5" t="n">
        <v>120333</v>
      </c>
    </row>
    <row r="13" spans="1:3">
      <c r="A13" s="4" t="s">
        <v>48</v>
      </c>
      <c r="B13" s="5" t="n">
        <v>1360</v>
      </c>
      <c r="C13" s="5" t="n">
        <v>1039</v>
      </c>
    </row>
    <row r="14" spans="1:3">
      <c r="B14" s="5" t="n">
        <v>207637</v>
      </c>
      <c r="C14" s="5" t="n">
        <v>127356</v>
      </c>
    </row>
    <row r="15" spans="1:3">
      <c r="A15" s="4" t="s">
        <v>49</v>
      </c>
      <c r="B15" s="5" t="n">
        <v>-42447</v>
      </c>
      <c r="C15" s="5" t="n">
        <v>-15899</v>
      </c>
    </row>
    <row r="16" spans="1:3">
      <c r="A16" s="4" t="s">
        <v>50</v>
      </c>
      <c r="B16" s="5" t="n">
        <v>165190</v>
      </c>
      <c r="C16" s="5" t="n">
        <v>111457</v>
      </c>
    </row>
    <row r="17" spans="1:3">
      <c r="A17" s="4" t="s">
        <v>41</v>
      </c>
      <c r="B17" s="5" t="n">
        <v>0</v>
      </c>
      <c r="C17" s="5" t="n">
        <v>566</v>
      </c>
    </row>
    <row r="18" spans="1:3">
      <c r="A18" s="4" t="s">
        <v>51</v>
      </c>
      <c r="B18" s="5" t="n">
        <v>786</v>
      </c>
      <c r="C18" s="5" t="n">
        <v>937</v>
      </c>
    </row>
    <row r="19" spans="1:3">
      <c r="A19" s="4" t="s">
        <v>52</v>
      </c>
      <c r="B19" s="5" t="n">
        <v>580</v>
      </c>
      <c r="C19" s="5" t="n">
        <v>691</v>
      </c>
    </row>
    <row r="20" spans="1:3">
      <c r="A20" s="4" t="s">
        <v>53</v>
      </c>
      <c r="B20" s="5" t="n">
        <v>187764</v>
      </c>
      <c r="C20" s="5" t="n">
        <v>152141</v>
      </c>
    </row>
    <row r="21" spans="1:3">
      <c r="A21" s="3" t="s">
        <v>54</v>
      </c>
    </row>
    <row r="22" spans="1:3">
      <c r="A22" s="4" t="s">
        <v>55</v>
      </c>
      <c r="B22" s="5" t="n">
        <v>25734</v>
      </c>
      <c r="C22" s="5" t="n">
        <v>17204</v>
      </c>
    </row>
    <row r="23" spans="1:3">
      <c r="A23" s="4" t="s">
        <v>56</v>
      </c>
      <c r="B23" s="5" t="n">
        <v>16518</v>
      </c>
      <c r="C23" s="5" t="n">
        <v>18075</v>
      </c>
    </row>
    <row r="24" spans="1:3">
      <c r="A24" s="4" t="s">
        <v>41</v>
      </c>
      <c r="B24" s="5" t="n">
        <v>0</v>
      </c>
      <c r="C24" s="5" t="n">
        <v>1002</v>
      </c>
    </row>
    <row r="25" spans="1:3">
      <c r="A25" s="4" t="s">
        <v>57</v>
      </c>
      <c r="B25" s="5" t="n">
        <v>42252</v>
      </c>
      <c r="C25" s="5" t="n">
        <v>36281</v>
      </c>
    </row>
    <row r="26" spans="1:3">
      <c r="A26" s="4" t="s">
        <v>58</v>
      </c>
      <c r="B26" s="5" t="n">
        <v>76820</v>
      </c>
      <c r="C26" s="5" t="n">
        <v>55725</v>
      </c>
    </row>
    <row r="27" spans="1:3">
      <c r="A27" s="4" t="s">
        <v>59</v>
      </c>
      <c r="B27" s="5" t="n">
        <v>3791</v>
      </c>
      <c r="C27" s="5" t="n">
        <v>3367</v>
      </c>
    </row>
    <row r="28" spans="1:3">
      <c r="A28" s="4" t="s">
        <v>41</v>
      </c>
      <c r="B28" s="5" t="n">
        <v>471</v>
      </c>
      <c r="C28" s="5" t="n">
        <v>517</v>
      </c>
    </row>
    <row r="29" spans="1:3">
      <c r="A29" s="4" t="s">
        <v>60</v>
      </c>
      <c r="B29" s="5" t="n">
        <v>123334</v>
      </c>
      <c r="C29" s="5" t="n">
        <v>95890</v>
      </c>
    </row>
    <row r="30" spans="1:3">
      <c r="A30" s="4" t="s">
        <v>61</v>
      </c>
      <c r="B30" s="4" t="s">
        <v>62</v>
      </c>
      <c r="C30" s="4" t="s">
        <v>62</v>
      </c>
    </row>
    <row r="31" spans="1:3">
      <c r="A31" s="3" t="s">
        <v>63</v>
      </c>
    </row>
    <row r="32" spans="1:3">
      <c r="A32" s="4" t="s">
        <v>64</v>
      </c>
      <c r="B32" s="5" t="n">
        <v>0</v>
      </c>
      <c r="C32" s="5" t="n">
        <v>0</v>
      </c>
    </row>
    <row r="33" spans="1:3">
      <c r="A33" s="4" t="s">
        <v>65</v>
      </c>
      <c r="B33" s="5" t="n">
        <v>122</v>
      </c>
      <c r="C33" s="5" t="n">
        <v>108</v>
      </c>
    </row>
    <row r="34" spans="1:3">
      <c r="A34" s="4" t="s">
        <v>66</v>
      </c>
      <c r="B34" s="5" t="n">
        <v>74861</v>
      </c>
      <c r="C34" s="5" t="n">
        <v>68446</v>
      </c>
    </row>
    <row r="35" spans="1:3">
      <c r="A35" s="4" t="s">
        <v>67</v>
      </c>
      <c r="B35" s="5" t="n">
        <v>-10553</v>
      </c>
      <c r="C35" s="5" t="n">
        <v>-12303</v>
      </c>
    </row>
    <row r="36" spans="1:3">
      <c r="A36" s="4" t="s">
        <v>68</v>
      </c>
      <c r="B36" s="5" t="n">
        <v>64430</v>
      </c>
      <c r="C36" s="5" t="n">
        <v>56251</v>
      </c>
    </row>
    <row r="37" spans="1:3">
      <c r="A37" s="4" t="s">
        <v>69</v>
      </c>
      <c r="B37" s="7" t="n">
        <v>187764</v>
      </c>
      <c r="C37" s="7" t="n">
        <v>152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3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3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3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6</v>
      </c>
    </row>
    <row r="2" spans="1:3">
      <c r="A2" s="4" t="s">
        <v>71</v>
      </c>
      <c r="B2" s="7" t="n">
        <v>1</v>
      </c>
      <c r="C2" s="7" t="n">
        <v>1</v>
      </c>
    </row>
    <row r="3" spans="1:3">
      <c r="A3" s="4" t="s">
        <v>72</v>
      </c>
      <c r="B3" s="5" t="n">
        <v>10000000</v>
      </c>
      <c r="C3" s="5" t="n">
        <v>10000000</v>
      </c>
    </row>
    <row r="4" spans="1:3">
      <c r="A4" s="4" t="s">
        <v>73</v>
      </c>
      <c r="B4" s="5" t="n">
        <v>0</v>
      </c>
      <c r="C4" s="5" t="n">
        <v>0</v>
      </c>
    </row>
    <row r="5" spans="1:3">
      <c r="A5" s="4" t="s">
        <v>74</v>
      </c>
      <c r="B5" s="5" t="n">
        <v>0</v>
      </c>
      <c r="C5" s="5" t="n">
        <v>0</v>
      </c>
    </row>
    <row r="6" spans="1:3">
      <c r="A6" s="4" t="s">
        <v>75</v>
      </c>
      <c r="B6" s="8" t="n">
        <v>0.01</v>
      </c>
      <c r="C6" s="8" t="n">
        <v>0.01</v>
      </c>
    </row>
    <row r="7" spans="1:3">
      <c r="A7" s="4" t="s">
        <v>76</v>
      </c>
      <c r="B7" s="5" t="n">
        <v>75000000</v>
      </c>
      <c r="C7" s="5" t="n">
        <v>75000000</v>
      </c>
    </row>
    <row r="8" spans="1:3">
      <c r="A8" s="4" t="s">
        <v>77</v>
      </c>
      <c r="B8" s="5" t="n">
        <v>12150918</v>
      </c>
      <c r="C8" s="5" t="n">
        <v>10770962</v>
      </c>
    </row>
    <row r="9" spans="1:3">
      <c r="A9" s="4" t="s">
        <v>78</v>
      </c>
      <c r="B9" s="5" t="n">
        <v>12150918</v>
      </c>
      <c r="C9" s="5" t="n">
        <v>10770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36</v>
      </c>
      <c r="D2" s="2" t="s">
        <v>291</v>
      </c>
      <c r="E2" s="2" t="s">
        <v>292</v>
      </c>
    </row>
    <row r="3" spans="1:5">
      <c r="A3" s="4" t="s">
        <v>293</v>
      </c>
      <c r="B3" s="7" t="n">
        <v>6000</v>
      </c>
      <c r="C3" s="7" t="n">
        <v>18800</v>
      </c>
    </row>
    <row r="4" spans="1:5">
      <c r="A4" s="4" t="s">
        <v>294</v>
      </c>
      <c r="B4" s="7" t="n">
        <v>0</v>
      </c>
      <c r="C4" s="7" t="n">
        <v>0</v>
      </c>
    </row>
    <row r="5" spans="1:5">
      <c r="A5" s="4" t="s">
        <v>295</v>
      </c>
    </row>
    <row r="6" spans="1:5">
      <c r="A6" s="4" t="s">
        <v>296</v>
      </c>
      <c r="D6" s="7" t="n">
        <v>5000</v>
      </c>
    </row>
    <row r="7" spans="1:5">
      <c r="A7" s="4" t="s">
        <v>297</v>
      </c>
      <c r="D7" s="7" t="n">
        <v>5000</v>
      </c>
    </row>
    <row r="8" spans="1:5">
      <c r="A8" s="4" t="s">
        <v>298</v>
      </c>
    </row>
    <row r="9" spans="1:5">
      <c r="A9" s="4" t="s">
        <v>299</v>
      </c>
      <c r="B9" s="4" t="s">
        <v>300</v>
      </c>
      <c r="E9" s="4" t="s">
        <v>300</v>
      </c>
    </row>
    <row r="10" spans="1:5">
      <c r="A10" s="4" t="s">
        <v>301</v>
      </c>
    </row>
    <row r="11" spans="1:5">
      <c r="A11" s="4" t="s">
        <v>302</v>
      </c>
      <c r="B11" s="4" t="s">
        <v>303</v>
      </c>
    </row>
    <row r="12" spans="1:5">
      <c r="A12" s="4" t="s">
        <v>304</v>
      </c>
    </row>
    <row r="13" spans="1:5">
      <c r="A13" s="4" t="s">
        <v>302</v>
      </c>
      <c r="B13"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6</v>
      </c>
    </row>
    <row r="2" spans="1:3">
      <c r="A2" s="4" t="s">
        <v>307</v>
      </c>
      <c r="B2" s="7" t="n">
        <v>8633</v>
      </c>
      <c r="C2" s="7" t="n">
        <v>4092</v>
      </c>
    </row>
    <row r="3" spans="1:3">
      <c r="A3" s="4" t="s">
        <v>308</v>
      </c>
      <c r="B3" s="5" t="n">
        <v>16665</v>
      </c>
      <c r="C3" s="5" t="n">
        <v>10692</v>
      </c>
    </row>
    <row r="4" spans="1:3">
      <c r="A4" s="4" t="s">
        <v>309</v>
      </c>
      <c r="B4" s="5" t="n">
        <v>132</v>
      </c>
      <c r="C4" s="5" t="n">
        <v>2193</v>
      </c>
    </row>
    <row r="5" spans="1:3">
      <c r="A5" s="4" t="s">
        <v>52</v>
      </c>
      <c r="B5" s="5" t="n">
        <v>304</v>
      </c>
      <c r="C5" s="5" t="n">
        <v>227</v>
      </c>
    </row>
    <row r="6" spans="1:3">
      <c r="A6" s="4" t="s">
        <v>310</v>
      </c>
      <c r="B6" s="5" t="n">
        <v>25734</v>
      </c>
      <c r="C6" s="5" t="n">
        <v>17204</v>
      </c>
    </row>
    <row r="7" spans="1:3">
      <c r="A7" s="4" t="s">
        <v>311</v>
      </c>
      <c r="B7" s="5" t="n">
        <v>8086</v>
      </c>
      <c r="C7" s="5" t="n">
        <v>10511</v>
      </c>
    </row>
    <row r="8" spans="1:3">
      <c r="A8" s="4" t="s">
        <v>312</v>
      </c>
      <c r="B8" s="5" t="n">
        <v>1100</v>
      </c>
      <c r="C8" s="5" t="n">
        <v>786</v>
      </c>
    </row>
    <row r="9" spans="1:3">
      <c r="A9" s="4" t="s">
        <v>313</v>
      </c>
      <c r="B9" s="5" t="n">
        <v>338</v>
      </c>
      <c r="C9" s="5" t="n">
        <v>449</v>
      </c>
    </row>
    <row r="10" spans="1:3">
      <c r="A10" s="4" t="s">
        <v>314</v>
      </c>
      <c r="B10" s="5" t="n">
        <v>1888</v>
      </c>
      <c r="C10" s="5" t="n">
        <v>1130</v>
      </c>
    </row>
    <row r="11" spans="1:3">
      <c r="A11" s="4" t="s">
        <v>315</v>
      </c>
      <c r="B11" s="5" t="n">
        <v>3420</v>
      </c>
      <c r="C11" s="5" t="n">
        <v>3869</v>
      </c>
    </row>
    <row r="12" spans="1:3">
      <c r="A12" s="4" t="s">
        <v>316</v>
      </c>
      <c r="B12" s="5" t="n">
        <v>443</v>
      </c>
      <c r="C12" s="5" t="n">
        <v>244</v>
      </c>
    </row>
    <row r="13" spans="1:3">
      <c r="A13" s="4" t="s">
        <v>317</v>
      </c>
      <c r="B13" s="5" t="n">
        <v>598</v>
      </c>
      <c r="C13" s="5" t="n">
        <v>696</v>
      </c>
    </row>
    <row r="14" spans="1:3">
      <c r="A14" s="4" t="s">
        <v>318</v>
      </c>
      <c r="B14" s="4" t="s">
        <v>62</v>
      </c>
      <c r="C14" s="5" t="n">
        <v>168</v>
      </c>
    </row>
    <row r="15" spans="1:3">
      <c r="A15" s="4" t="s">
        <v>319</v>
      </c>
      <c r="B15" s="5" t="n">
        <v>645</v>
      </c>
      <c r="C15" s="5" t="n">
        <v>222</v>
      </c>
    </row>
    <row r="16" spans="1:3">
      <c r="B16" s="7" t="n">
        <v>16518</v>
      </c>
      <c r="C16" s="7" t="n">
        <v>180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6</v>
      </c>
    </row>
    <row r="3" spans="1:3">
      <c r="A3" s="4" t="s">
        <v>321</v>
      </c>
    </row>
    <row r="4" spans="1:3">
      <c r="A4" s="4" t="s">
        <v>322</v>
      </c>
      <c r="B4" s="4" t="s">
        <v>323</v>
      </c>
      <c r="C4" s="4" t="s">
        <v>324</v>
      </c>
    </row>
    <row r="5" spans="1:3">
      <c r="A5" s="4" t="s">
        <v>325</v>
      </c>
    </row>
    <row r="6" spans="1:3">
      <c r="A6" s="4" t="s">
        <v>322</v>
      </c>
      <c r="B6" s="4" t="s">
        <v>326</v>
      </c>
      <c r="C6" s="4" t="s">
        <v>326</v>
      </c>
    </row>
    <row r="7" spans="1:3">
      <c r="A7" s="4" t="s">
        <v>327</v>
      </c>
    </row>
    <row r="8" spans="1:3">
      <c r="A8" s="4" t="s">
        <v>322</v>
      </c>
      <c r="B8" s="4" t="s">
        <v>328</v>
      </c>
      <c r="C8" s="4" t="s">
        <v>329</v>
      </c>
    </row>
    <row r="9" spans="1:3">
      <c r="A9" s="4" t="s">
        <v>330</v>
      </c>
    </row>
    <row r="10" spans="1:3">
      <c r="A10" s="4" t="s">
        <v>322</v>
      </c>
      <c r="B10" s="4" t="s">
        <v>331</v>
      </c>
      <c r="C10" s="4" t="s">
        <v>328</v>
      </c>
    </row>
    <row r="11" spans="1:3">
      <c r="A11" s="4" t="s">
        <v>332</v>
      </c>
    </row>
    <row r="12" spans="1:3">
      <c r="A12" s="4" t="s">
        <v>322</v>
      </c>
      <c r="B12" s="4" t="s">
        <v>333</v>
      </c>
      <c r="C12" s="4" t="s">
        <v>334</v>
      </c>
    </row>
    <row r="13" spans="1:3">
      <c r="A13" s="4" t="s">
        <v>335</v>
      </c>
    </row>
    <row r="14" spans="1:3">
      <c r="A14" s="4" t="s">
        <v>322</v>
      </c>
      <c r="B14" s="4" t="s">
        <v>333</v>
      </c>
      <c r="C14"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36</v>
      </c>
    </row>
    <row r="2" spans="1:3">
      <c r="A2" s="4" t="s">
        <v>338</v>
      </c>
      <c r="B2" s="7" t="n">
        <v>14464</v>
      </c>
      <c r="C2" s="7" t="n">
        <v>49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6</v>
      </c>
    </row>
    <row r="3" spans="1:3">
      <c r="A3" s="4" t="s">
        <v>340</v>
      </c>
    </row>
    <row r="4" spans="1:3">
      <c r="A4" s="4" t="s">
        <v>341</v>
      </c>
      <c r="B4" s="7" t="n">
        <v>14745</v>
      </c>
      <c r="C4" s="7" t="n">
        <v>15491</v>
      </c>
    </row>
    <row r="5" spans="1:3">
      <c r="A5" s="4" t="s">
        <v>342</v>
      </c>
    </row>
    <row r="6" spans="1:3">
      <c r="A6" s="4" t="s">
        <v>341</v>
      </c>
      <c r="B6" s="5" t="n">
        <v>14189</v>
      </c>
      <c r="C6" s="5" t="n">
        <v>14973</v>
      </c>
    </row>
    <row r="7" spans="1:3">
      <c r="A7" s="4" t="s">
        <v>343</v>
      </c>
    </row>
    <row r="8" spans="1:3">
      <c r="A8" s="4" t="s">
        <v>341</v>
      </c>
      <c r="B8" s="5" t="n">
        <v>556</v>
      </c>
      <c r="C8" s="5" t="n">
        <v>518</v>
      </c>
    </row>
    <row r="9" spans="1:3">
      <c r="A9" s="4" t="s">
        <v>344</v>
      </c>
    </row>
    <row r="10" spans="1:3">
      <c r="A10" s="4" t="s">
        <v>341</v>
      </c>
      <c r="B10" s="5" t="n">
        <v>73147</v>
      </c>
      <c r="C10" s="5" t="n">
        <v>29810</v>
      </c>
    </row>
    <row r="11" spans="1:3">
      <c r="A11" s="4" t="s">
        <v>345</v>
      </c>
    </row>
    <row r="12" spans="1:3">
      <c r="A12" s="4" t="s">
        <v>341</v>
      </c>
      <c r="B12" s="5" t="n">
        <v>58911</v>
      </c>
      <c r="C12" s="5" t="n">
        <v>17137</v>
      </c>
    </row>
    <row r="13" spans="1:3">
      <c r="A13" s="4" t="s">
        <v>346</v>
      </c>
    </row>
    <row r="14" spans="1:3">
      <c r="A14" s="4" t="s">
        <v>341</v>
      </c>
      <c r="B14" s="5" t="n">
        <v>14236</v>
      </c>
      <c r="C14" s="5" t="n">
        <v>12673</v>
      </c>
    </row>
    <row r="15" spans="1:3">
      <c r="A15" s="4" t="s">
        <v>347</v>
      </c>
    </row>
    <row r="16" spans="1:3">
      <c r="A16" s="4" t="s">
        <v>341</v>
      </c>
      <c r="B16" s="5" t="n">
        <v>51</v>
      </c>
      <c r="C16" s="5" t="n">
        <v>19</v>
      </c>
    </row>
    <row r="17" spans="1:3">
      <c r="A17" s="4" t="s">
        <v>348</v>
      </c>
    </row>
    <row r="18" spans="1:3">
      <c r="A18" s="4" t="s">
        <v>341</v>
      </c>
      <c r="B18" s="4" t="s">
        <v>62</v>
      </c>
      <c r="C18" s="4" t="s">
        <v>62</v>
      </c>
    </row>
    <row r="19" spans="1:3">
      <c r="A19" s="4" t="s">
        <v>349</v>
      </c>
    </row>
    <row r="20" spans="1:3">
      <c r="A20" s="4" t="s">
        <v>341</v>
      </c>
      <c r="B20" s="5" t="n">
        <v>51</v>
      </c>
      <c r="C20" s="5" t="n">
        <v>19</v>
      </c>
    </row>
    <row r="21" spans="1:3">
      <c r="A21" s="4" t="s">
        <v>101</v>
      </c>
    </row>
    <row r="22" spans="1:3">
      <c r="A22" s="4" t="s">
        <v>341</v>
      </c>
      <c r="B22" s="5" t="n">
        <v>87943</v>
      </c>
      <c r="C22" s="5" t="n">
        <v>45320</v>
      </c>
    </row>
    <row r="23" spans="1:3">
      <c r="A23" s="4" t="s">
        <v>350</v>
      </c>
    </row>
    <row r="24" spans="1:3">
      <c r="A24" s="4" t="s">
        <v>341</v>
      </c>
      <c r="B24" s="5" t="n">
        <v>73100</v>
      </c>
      <c r="C24" s="5" t="n">
        <v>32110</v>
      </c>
    </row>
    <row r="25" spans="1:3">
      <c r="A25" s="4" t="s">
        <v>351</v>
      </c>
    </row>
    <row r="26" spans="1:3">
      <c r="A26" s="4" t="s">
        <v>341</v>
      </c>
      <c r="B26" s="7" t="n">
        <v>14843</v>
      </c>
      <c r="C26" s="7" t="n">
        <v>132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4"/>
    <col customWidth="1" max="7" min="7" width="17"/>
    <col customWidth="1" max="8" min="8" width="14"/>
  </cols>
  <sheetData>
    <row r="1" spans="1:8">
      <c r="A1" s="1" t="s">
        <v>352</v>
      </c>
      <c r="B1" s="2" t="s">
        <v>353</v>
      </c>
      <c r="E1" s="2" t="s">
        <v>1</v>
      </c>
    </row>
    <row r="2" spans="1:8">
      <c r="B2" s="2" t="s">
        <v>2</v>
      </c>
      <c r="C2" s="2" t="s">
        <v>36</v>
      </c>
      <c r="D2" s="2" t="s">
        <v>354</v>
      </c>
      <c r="E2" s="2" t="s">
        <v>2</v>
      </c>
      <c r="G2" s="2" t="s">
        <v>36</v>
      </c>
      <c r="H2" s="2" t="s">
        <v>355</v>
      </c>
    </row>
    <row r="3" spans="1:8">
      <c r="A3" s="4" t="s">
        <v>356</v>
      </c>
      <c r="E3" s="5" t="n">
        <v>249751</v>
      </c>
      <c r="F3" s="4" t="s">
        <v>357</v>
      </c>
      <c r="G3" s="5" t="n">
        <v>878733</v>
      </c>
    </row>
    <row r="4" spans="1:8">
      <c r="A4" s="4" t="s">
        <v>358</v>
      </c>
      <c r="B4" s="8" t="n">
        <v>12.09</v>
      </c>
      <c r="C4" s="8" t="n">
        <v>11.29</v>
      </c>
      <c r="E4" s="8" t="n">
        <v>12.09</v>
      </c>
      <c r="G4" s="8" t="n">
        <v>11.29</v>
      </c>
      <c r="H4" s="8" t="n">
        <v>10.08</v>
      </c>
    </row>
    <row r="5" spans="1:8">
      <c r="A5" s="4" t="s">
        <v>359</v>
      </c>
      <c r="B5" s="5" t="n">
        <v>1060525</v>
      </c>
      <c r="C5" s="5" t="n">
        <v>1574032</v>
      </c>
      <c r="E5" s="5" t="n">
        <v>1060525</v>
      </c>
      <c r="G5" s="5" t="n">
        <v>1574032</v>
      </c>
      <c r="H5" s="5" t="n">
        <v>1132666</v>
      </c>
    </row>
    <row r="6" spans="1:8">
      <c r="A6" s="4" t="s">
        <v>360</v>
      </c>
      <c r="E6" s="4" t="s">
        <v>361</v>
      </c>
      <c r="G6" s="4" t="s">
        <v>362</v>
      </c>
    </row>
    <row r="7" spans="1:8">
      <c r="A7" s="4" t="s">
        <v>363</v>
      </c>
      <c r="E7" s="5" t="n">
        <v>742607</v>
      </c>
      <c r="F7" s="4" t="s">
        <v>357</v>
      </c>
      <c r="G7" s="5" t="n">
        <v>413436</v>
      </c>
    </row>
    <row r="8" spans="1:8">
      <c r="A8" s="4" t="s">
        <v>364</v>
      </c>
    </row>
    <row r="9" spans="1:8">
      <c r="A9" s="4" t="s">
        <v>356</v>
      </c>
      <c r="E9" s="5" t="n">
        <v>249751</v>
      </c>
      <c r="F9" s="4" t="s">
        <v>357</v>
      </c>
      <c r="G9" s="5" t="n">
        <v>476054</v>
      </c>
    </row>
    <row r="10" spans="1:8">
      <c r="A10" s="4" t="s">
        <v>358</v>
      </c>
      <c r="B10" s="8" t="n">
        <v>10.16</v>
      </c>
      <c r="C10" s="8" t="n">
        <v>9.91</v>
      </c>
      <c r="E10" s="8" t="n">
        <v>10.16</v>
      </c>
      <c r="G10" s="8" t="n">
        <v>9.91</v>
      </c>
      <c r="H10" s="8" t="n">
        <v>10.08</v>
      </c>
    </row>
    <row r="11" spans="1:8">
      <c r="A11" s="4" t="s">
        <v>359</v>
      </c>
      <c r="B11" s="5" t="n">
        <v>661137</v>
      </c>
      <c r="C11" s="5" t="n">
        <v>1171353</v>
      </c>
      <c r="E11" s="5" t="n">
        <v>661137</v>
      </c>
      <c r="G11" s="5" t="n">
        <v>1171353</v>
      </c>
      <c r="H11" s="5" t="n">
        <v>1132666</v>
      </c>
    </row>
    <row r="12" spans="1:8">
      <c r="A12" s="4" t="s">
        <v>360</v>
      </c>
      <c r="E12" s="4" t="s">
        <v>365</v>
      </c>
      <c r="G12" s="4" t="s">
        <v>366</v>
      </c>
    </row>
    <row r="13" spans="1:8">
      <c r="A13" s="4" t="s">
        <v>363</v>
      </c>
      <c r="E13" s="5" t="n">
        <v>742607</v>
      </c>
      <c r="F13" s="4" t="s">
        <v>357</v>
      </c>
      <c r="G13" s="5" t="n">
        <v>413436</v>
      </c>
    </row>
    <row r="14" spans="1:8">
      <c r="A14" s="4" t="s">
        <v>367</v>
      </c>
    </row>
    <row r="15" spans="1:8">
      <c r="A15" s="4" t="s">
        <v>356</v>
      </c>
      <c r="C15" s="5" t="n">
        <v>402679</v>
      </c>
      <c r="E15" s="5" t="n">
        <v>0</v>
      </c>
      <c r="G15" s="5" t="n">
        <v>402679</v>
      </c>
    </row>
    <row r="16" spans="1:8">
      <c r="A16" s="4" t="s">
        <v>368</v>
      </c>
      <c r="C16" s="4" t="s">
        <v>303</v>
      </c>
    </row>
    <row r="17" spans="1:8">
      <c r="A17" s="4" t="s">
        <v>369</v>
      </c>
      <c r="C17" s="4" t="s">
        <v>303</v>
      </c>
    </row>
    <row r="18" spans="1:8">
      <c r="A18" s="4" t="s">
        <v>370</v>
      </c>
      <c r="E18" s="4" t="s">
        <v>324</v>
      </c>
    </row>
    <row r="19" spans="1:8">
      <c r="A19" s="4" t="s">
        <v>371</v>
      </c>
      <c r="E19" s="4" t="s">
        <v>303</v>
      </c>
      <c r="G19" s="4" t="s">
        <v>303</v>
      </c>
    </row>
    <row r="20" spans="1:8">
      <c r="A20" s="4" t="s">
        <v>358</v>
      </c>
      <c r="B20" s="8" t="n">
        <v>15.29</v>
      </c>
      <c r="C20" s="8" t="n">
        <v>15.29</v>
      </c>
      <c r="E20" s="8" t="n">
        <v>15.29</v>
      </c>
      <c r="G20" s="8" t="n">
        <v>15.29</v>
      </c>
      <c r="H20" s="4" t="s">
        <v>62</v>
      </c>
    </row>
    <row r="21" spans="1:8">
      <c r="A21" s="4" t="s">
        <v>372</v>
      </c>
      <c r="E21" s="6" t="n">
        <v>6.2</v>
      </c>
    </row>
    <row r="22" spans="1:8">
      <c r="A22" s="4" t="s">
        <v>359</v>
      </c>
      <c r="B22" s="5" t="n">
        <v>399388</v>
      </c>
      <c r="C22" s="5" t="n">
        <v>402679</v>
      </c>
      <c r="E22" s="5" t="n">
        <v>399388</v>
      </c>
      <c r="G22" s="5" t="n">
        <v>402679</v>
      </c>
      <c r="H22" s="4" t="s">
        <v>62</v>
      </c>
    </row>
    <row r="23" spans="1:8">
      <c r="A23" s="4" t="s">
        <v>373</v>
      </c>
      <c r="B23" s="6" t="n">
        <v>4.1</v>
      </c>
      <c r="E23" s="6" t="n">
        <v>4.1</v>
      </c>
    </row>
    <row r="24" spans="1:8">
      <c r="A24" s="4" t="s">
        <v>360</v>
      </c>
      <c r="E24" s="4" t="s">
        <v>374</v>
      </c>
      <c r="G24" s="4" t="s">
        <v>375</v>
      </c>
    </row>
    <row r="25" spans="1:8">
      <c r="A25" s="4" t="s">
        <v>363</v>
      </c>
      <c r="E25" s="4" t="s">
        <v>62</v>
      </c>
      <c r="F25" s="4" t="s">
        <v>357</v>
      </c>
      <c r="G25" s="4" t="s">
        <v>62</v>
      </c>
    </row>
    <row r="26" spans="1:8">
      <c r="A26" s="4" t="s">
        <v>376</v>
      </c>
    </row>
    <row r="27" spans="1:8">
      <c r="A27" s="4" t="s">
        <v>377</v>
      </c>
      <c r="C27" s="4" t="s">
        <v>324</v>
      </c>
      <c r="G27" s="4" t="s">
        <v>324</v>
      </c>
    </row>
    <row r="28" spans="1:8">
      <c r="A28" s="4" t="s">
        <v>378</v>
      </c>
    </row>
    <row r="29" spans="1:8">
      <c r="A29" s="4" t="s">
        <v>377</v>
      </c>
      <c r="C29" s="4" t="s">
        <v>379</v>
      </c>
      <c r="G29" s="4" t="s">
        <v>379</v>
      </c>
    </row>
    <row r="30" spans="1:8">
      <c r="A30" s="4" t="s">
        <v>380</v>
      </c>
    </row>
    <row r="31" spans="1:8">
      <c r="A31" s="4" t="s">
        <v>363</v>
      </c>
      <c r="E31" s="5" t="n">
        <v>201969</v>
      </c>
    </row>
    <row r="32" spans="1:8">
      <c r="A32" s="4" t="s">
        <v>381</v>
      </c>
    </row>
    <row r="33" spans="1:8">
      <c r="A33" s="4" t="s">
        <v>382</v>
      </c>
      <c r="D33" s="5" t="n">
        <v>1500000</v>
      </c>
    </row>
    <row r="34" spans="1:8">
      <c r="A34" s="4" t="s">
        <v>356</v>
      </c>
      <c r="G34" s="5" t="n">
        <v>500000</v>
      </c>
    </row>
    <row r="35" spans="1:8">
      <c r="A35" s="4" t="s">
        <v>368</v>
      </c>
      <c r="G35" s="4" t="s">
        <v>303</v>
      </c>
    </row>
    <row r="36" spans="1:8">
      <c r="A36" s="4" t="s">
        <v>383</v>
      </c>
      <c r="B36" s="5" t="n">
        <v>300000</v>
      </c>
      <c r="E36" s="5" t="n">
        <v>300000</v>
      </c>
    </row>
    <row r="37" spans="1:8">
      <c r="A37" s="4" t="s">
        <v>384</v>
      </c>
    </row>
    <row r="38" spans="1:8">
      <c r="A38" s="4" t="s">
        <v>368</v>
      </c>
      <c r="G38" s="4" t="s">
        <v>385</v>
      </c>
    </row>
    <row r="39" spans="1:8">
      <c r="A39" s="4" t="s">
        <v>386</v>
      </c>
    </row>
    <row r="40" spans="1:8">
      <c r="A40" s="4" t="s">
        <v>356</v>
      </c>
      <c r="E40" s="5" t="n">
        <v>0</v>
      </c>
    </row>
    <row r="41" spans="1:8">
      <c r="A41" s="4" t="s">
        <v>387</v>
      </c>
    </row>
    <row r="42" spans="1:8">
      <c r="A42" s="4" t="s">
        <v>356</v>
      </c>
      <c r="B42" s="5" t="n">
        <v>45160</v>
      </c>
    </row>
    <row r="43" spans="1:8">
      <c r="A43" s="4" t="s">
        <v>368</v>
      </c>
      <c r="B43" s="4" t="s">
        <v>385</v>
      </c>
    </row>
    <row r="44" spans="1:8">
      <c r="A44" s="4" t="s">
        <v>388</v>
      </c>
    </row>
    <row r="45" spans="1:8">
      <c r="A45" s="4" t="s">
        <v>356</v>
      </c>
      <c r="C45" s="5" t="n">
        <v>400000</v>
      </c>
    </row>
    <row r="46" spans="1:8">
      <c r="A46" s="4" t="s">
        <v>368</v>
      </c>
      <c r="C46" s="4" t="s">
        <v>303</v>
      </c>
    </row>
    <row r="47" spans="1:8">
      <c r="A47" s="4" t="s">
        <v>389</v>
      </c>
    </row>
    <row r="48" spans="1:8">
      <c r="A48" s="4" t="s">
        <v>390</v>
      </c>
      <c r="B48" s="4" t="s">
        <v>379</v>
      </c>
      <c r="E48" s="4" t="s">
        <v>379</v>
      </c>
    </row>
    <row r="49" spans="1:8">
      <c r="A49" s="4" t="s">
        <v>391</v>
      </c>
    </row>
    <row r="50" spans="1:8">
      <c r="A50" s="4" t="s">
        <v>356</v>
      </c>
      <c r="E50" s="5" t="n">
        <v>201969</v>
      </c>
    </row>
    <row r="51" spans="1:8">
      <c r="A51" s="4" t="s">
        <v>392</v>
      </c>
    </row>
    <row r="52" spans="1:8">
      <c r="A52" s="4" t="s">
        <v>368</v>
      </c>
      <c r="E52" s="4" t="s">
        <v>385</v>
      </c>
    </row>
    <row r="53" spans="1:8">
      <c r="A53" s="4" t="s">
        <v>393</v>
      </c>
    </row>
    <row r="54" spans="1:8">
      <c r="A54" s="4" t="s">
        <v>368</v>
      </c>
      <c r="E54" s="4" t="s">
        <v>303</v>
      </c>
    </row>
    <row r="55" spans="1:8"/>
    <row r="56" spans="1:8">
      <c r="A56" s="4" t="s">
        <v>357</v>
      </c>
      <c r="B56" s="4" t="s">
        <v>394</v>
      </c>
    </row>
  </sheetData>
  <mergeCells count="6">
    <mergeCell ref="A1:A2"/>
    <mergeCell ref="B1:D1"/>
    <mergeCell ref="E1:G1"/>
    <mergeCell ref="E2:F2"/>
    <mergeCell ref="A55:H55"/>
    <mergeCell ref="B56:H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31"/>
  </cols>
  <sheetData>
    <row r="1" spans="1:4">
      <c r="A1" s="1" t="s">
        <v>395</v>
      </c>
      <c r="B1" s="2" t="s">
        <v>1</v>
      </c>
    </row>
    <row r="2" spans="1:4">
      <c r="B2" s="2" t="s">
        <v>396</v>
      </c>
      <c r="D2" s="2" t="s">
        <v>397</v>
      </c>
    </row>
    <row r="3" spans="1:4">
      <c r="A3" s="4" t="s">
        <v>398</v>
      </c>
      <c r="B3" s="8" t="n">
        <v>11.54</v>
      </c>
      <c r="C3" s="4" t="s">
        <v>357</v>
      </c>
      <c r="D3" s="8" t="n">
        <v>12.38</v>
      </c>
    </row>
    <row r="4" spans="1:4">
      <c r="A4" s="4" t="s">
        <v>367</v>
      </c>
    </row>
    <row r="5" spans="1:4">
      <c r="A5" s="4" t="s">
        <v>399</v>
      </c>
      <c r="D5" s="5" t="n">
        <v>100000</v>
      </c>
    </row>
    <row r="6" spans="1:4">
      <c r="A6" s="4" t="s">
        <v>398</v>
      </c>
      <c r="B6" s="4" t="s">
        <v>62</v>
      </c>
      <c r="C6" s="4" t="s">
        <v>357</v>
      </c>
      <c r="D6" s="8" t="n">
        <v>15.29</v>
      </c>
    </row>
    <row r="7" spans="1:4">
      <c r="A7" s="4" t="s">
        <v>400</v>
      </c>
      <c r="D7" s="4" t="s">
        <v>401</v>
      </c>
    </row>
    <row r="8" spans="1:4">
      <c r="A8" s="4" t="s">
        <v>402</v>
      </c>
      <c r="D8" s="4" t="s">
        <v>62</v>
      </c>
    </row>
    <row r="9" spans="1:4">
      <c r="A9" s="4" t="s">
        <v>403</v>
      </c>
      <c r="D9" s="4" t="s">
        <v>404</v>
      </c>
    </row>
    <row r="10" spans="1:4">
      <c r="A10" s="4" t="s">
        <v>405</v>
      </c>
      <c r="B10" s="4" t="s">
        <v>303</v>
      </c>
      <c r="D10" s="4" t="s">
        <v>303</v>
      </c>
    </row>
    <row r="11" spans="1:4"/>
    <row r="12" spans="1:4">
      <c r="A12" s="4" t="s">
        <v>357</v>
      </c>
      <c r="B12" s="4" t="s">
        <v>394</v>
      </c>
    </row>
  </sheetData>
  <mergeCells count="5">
    <mergeCell ref="A1:A2"/>
    <mergeCell ref="B1:D1"/>
    <mergeCell ref="B2:C2"/>
    <mergeCell ref="A11:D11"/>
    <mergeCell ref="B12:D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4" t="s">
        <v>141</v>
      </c>
      <c r="B3" s="7" t="n">
        <v>7190</v>
      </c>
      <c r="C3" s="7" t="n">
        <v>4458</v>
      </c>
    </row>
    <row r="4" spans="1:3">
      <c r="A4" s="4" t="s">
        <v>407</v>
      </c>
      <c r="B4" s="5" t="n">
        <v>-747</v>
      </c>
      <c r="C4" s="4" t="s">
        <v>62</v>
      </c>
    </row>
    <row r="5" spans="1:3">
      <c r="A5" s="4" t="s">
        <v>141</v>
      </c>
      <c r="B5" s="5" t="n">
        <v>6443</v>
      </c>
      <c r="C5" s="5" t="n">
        <v>4458</v>
      </c>
    </row>
    <row r="6" spans="1:3">
      <c r="A6" s="4" t="s">
        <v>408</v>
      </c>
    </row>
    <row r="7" spans="1:3">
      <c r="A7" s="4" t="s">
        <v>141</v>
      </c>
      <c r="B7" s="5" t="n">
        <v>4702</v>
      </c>
      <c r="C7" s="5" t="n">
        <v>3636</v>
      </c>
    </row>
    <row r="8" spans="1:3">
      <c r="A8" s="4" t="s">
        <v>409</v>
      </c>
    </row>
    <row r="9" spans="1:3">
      <c r="A9" s="4" t="s">
        <v>141</v>
      </c>
      <c r="B9" s="5" t="n">
        <v>595</v>
      </c>
      <c r="C9" s="5" t="n">
        <v>738</v>
      </c>
    </row>
    <row r="10" spans="1:3">
      <c r="A10" s="4" t="s">
        <v>367</v>
      </c>
    </row>
    <row r="11" spans="1:3">
      <c r="A11" s="4" t="s">
        <v>141</v>
      </c>
      <c r="B11" s="7" t="n">
        <v>1893</v>
      </c>
      <c r="C11" s="7" t="n">
        <v>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410</v>
      </c>
      <c r="B1" s="2" t="s">
        <v>353</v>
      </c>
      <c r="C1" s="2" t="s">
        <v>1</v>
      </c>
    </row>
    <row r="2" spans="1:6">
      <c r="B2" s="2" t="s">
        <v>36</v>
      </c>
      <c r="C2" s="2" t="s">
        <v>2</v>
      </c>
      <c r="E2" s="2" t="s">
        <v>36</v>
      </c>
      <c r="F2" s="2" t="s">
        <v>355</v>
      </c>
    </row>
    <row r="3" spans="1:6">
      <c r="A3" s="4" t="s">
        <v>411</v>
      </c>
      <c r="C3" s="5" t="n">
        <v>1574032</v>
      </c>
      <c r="E3" s="5" t="n">
        <v>1132666</v>
      </c>
    </row>
    <row r="4" spans="1:6">
      <c r="A4" s="4" t="s">
        <v>412</v>
      </c>
      <c r="C4" s="8" t="n">
        <v>11.29</v>
      </c>
      <c r="E4" s="8" t="n">
        <v>10.08</v>
      </c>
    </row>
    <row r="5" spans="1:6">
      <c r="A5" s="4" t="s">
        <v>413</v>
      </c>
      <c r="B5" s="7" t="n">
        <v>17804</v>
      </c>
      <c r="C5" s="7" t="n">
        <v>10760</v>
      </c>
      <c r="E5" s="7" t="n">
        <v>17804</v>
      </c>
      <c r="F5" s="7" t="n">
        <v>11421</v>
      </c>
    </row>
    <row r="6" spans="1:6">
      <c r="A6" s="4" t="s">
        <v>414</v>
      </c>
      <c r="C6" s="5" t="n">
        <v>249751</v>
      </c>
      <c r="D6" s="4" t="s">
        <v>357</v>
      </c>
      <c r="E6" s="5" t="n">
        <v>878733</v>
      </c>
    </row>
    <row r="7" spans="1:6">
      <c r="A7" s="4" t="s">
        <v>398</v>
      </c>
      <c r="C7" s="8" t="n">
        <v>11.54</v>
      </c>
      <c r="D7" s="4" t="s">
        <v>357</v>
      </c>
      <c r="E7" s="8" t="n">
        <v>12.38</v>
      </c>
    </row>
    <row r="8" spans="1:6">
      <c r="A8" s="4" t="s">
        <v>415</v>
      </c>
      <c r="C8" s="7" t="n">
        <v>2882</v>
      </c>
      <c r="D8" s="4" t="s">
        <v>357</v>
      </c>
      <c r="E8" s="7" t="n">
        <v>10883</v>
      </c>
    </row>
    <row r="9" spans="1:6">
      <c r="A9" s="4" t="s">
        <v>416</v>
      </c>
      <c r="C9" s="5" t="n">
        <v>-742607</v>
      </c>
      <c r="D9" s="4" t="s">
        <v>357</v>
      </c>
      <c r="E9" s="5" t="n">
        <v>-413436</v>
      </c>
    </row>
    <row r="10" spans="1:6">
      <c r="A10" s="4" t="s">
        <v>417</v>
      </c>
      <c r="C10" s="8" t="n">
        <v>10.2</v>
      </c>
      <c r="D10" s="4" t="s">
        <v>357</v>
      </c>
      <c r="E10" s="8" t="n">
        <v>10.28</v>
      </c>
    </row>
    <row r="11" spans="1:6">
      <c r="A11" s="4" t="s">
        <v>418</v>
      </c>
      <c r="C11" s="7" t="n">
        <v>-9681</v>
      </c>
      <c r="D11" s="4" t="s">
        <v>357</v>
      </c>
      <c r="E11" s="7" t="n">
        <v>-4213</v>
      </c>
    </row>
    <row r="12" spans="1:6">
      <c r="A12" s="4" t="s">
        <v>419</v>
      </c>
      <c r="C12" s="5" t="n">
        <v>-20651</v>
      </c>
      <c r="E12" s="5" t="n">
        <v>-23931</v>
      </c>
    </row>
    <row r="13" spans="1:6">
      <c r="A13" s="4" t="s">
        <v>420</v>
      </c>
      <c r="C13" s="8" t="n">
        <v>11.9</v>
      </c>
      <c r="E13" s="7" t="n">
        <v>12</v>
      </c>
    </row>
    <row r="14" spans="1:6">
      <c r="A14" s="4" t="s">
        <v>421</v>
      </c>
      <c r="C14" s="7" t="n">
        <v>-245</v>
      </c>
      <c r="E14" s="7" t="n">
        <v>-287</v>
      </c>
    </row>
    <row r="15" spans="1:6">
      <c r="A15" s="4" t="s">
        <v>411</v>
      </c>
      <c r="B15" s="5" t="n">
        <v>1574032</v>
      </c>
      <c r="C15" s="5" t="n">
        <v>1060525</v>
      </c>
      <c r="E15" s="5" t="n">
        <v>1574032</v>
      </c>
    </row>
    <row r="16" spans="1:6">
      <c r="A16" s="4" t="s">
        <v>412</v>
      </c>
      <c r="B16" s="8" t="n">
        <v>11.29</v>
      </c>
      <c r="C16" s="8" t="n">
        <v>12.09</v>
      </c>
      <c r="E16" s="8" t="n">
        <v>11.29</v>
      </c>
    </row>
    <row r="17" spans="1:6">
      <c r="A17" s="4" t="s">
        <v>364</v>
      </c>
    </row>
    <row r="18" spans="1:6">
      <c r="A18" s="4" t="s">
        <v>411</v>
      </c>
      <c r="C18" s="5" t="n">
        <v>1171353</v>
      </c>
      <c r="E18" s="5" t="n">
        <v>1132666</v>
      </c>
    </row>
    <row r="19" spans="1:6">
      <c r="A19" s="4" t="s">
        <v>412</v>
      </c>
      <c r="C19" s="8" t="n">
        <v>9.91</v>
      </c>
      <c r="E19" s="8" t="n">
        <v>10.08</v>
      </c>
    </row>
    <row r="20" spans="1:6">
      <c r="A20" s="4" t="s">
        <v>413</v>
      </c>
      <c r="B20" s="7" t="n">
        <v>11647</v>
      </c>
      <c r="C20" s="7" t="n">
        <v>4653</v>
      </c>
      <c r="E20" s="7" t="n">
        <v>11647</v>
      </c>
      <c r="F20" s="5" t="n">
        <v>11421</v>
      </c>
    </row>
    <row r="21" spans="1:6">
      <c r="A21" s="4" t="s">
        <v>414</v>
      </c>
      <c r="C21" s="5" t="n">
        <v>249751</v>
      </c>
      <c r="D21" s="4" t="s">
        <v>357</v>
      </c>
      <c r="E21" s="5" t="n">
        <v>476054</v>
      </c>
    </row>
    <row r="22" spans="1:6">
      <c r="A22" s="4" t="s">
        <v>398</v>
      </c>
      <c r="C22" s="8" t="n">
        <v>11.54</v>
      </c>
      <c r="D22" s="4" t="s">
        <v>357</v>
      </c>
      <c r="E22" s="8" t="n">
        <v>9.93</v>
      </c>
    </row>
    <row r="23" spans="1:6">
      <c r="A23" s="4" t="s">
        <v>415</v>
      </c>
      <c r="C23" s="7" t="n">
        <v>2882</v>
      </c>
      <c r="D23" s="4" t="s">
        <v>357</v>
      </c>
      <c r="E23" s="7" t="n">
        <v>4726</v>
      </c>
    </row>
    <row r="24" spans="1:6">
      <c r="A24" s="4" t="s">
        <v>416</v>
      </c>
      <c r="C24" s="5" t="n">
        <v>-742607</v>
      </c>
      <c r="D24" s="4" t="s">
        <v>357</v>
      </c>
      <c r="E24" s="5" t="n">
        <v>-413436</v>
      </c>
    </row>
    <row r="25" spans="1:6">
      <c r="A25" s="4" t="s">
        <v>417</v>
      </c>
      <c r="C25" s="8" t="n">
        <v>10.2</v>
      </c>
      <c r="D25" s="4" t="s">
        <v>357</v>
      </c>
      <c r="E25" s="8" t="n">
        <v>10.28</v>
      </c>
    </row>
    <row r="26" spans="1:6">
      <c r="A26" s="4" t="s">
        <v>418</v>
      </c>
      <c r="C26" s="7" t="n">
        <v>-9681</v>
      </c>
      <c r="D26" s="4" t="s">
        <v>357</v>
      </c>
      <c r="E26" s="7" t="n">
        <v>-4213</v>
      </c>
    </row>
    <row r="27" spans="1:6">
      <c r="A27" s="4" t="s">
        <v>419</v>
      </c>
      <c r="C27" s="5" t="n">
        <v>-17360</v>
      </c>
      <c r="E27" s="5" t="n">
        <v>-23931</v>
      </c>
    </row>
    <row r="28" spans="1:6">
      <c r="A28" s="4" t="s">
        <v>420</v>
      </c>
      <c r="C28" s="8" t="n">
        <v>11.25</v>
      </c>
      <c r="E28" s="7" t="n">
        <v>12</v>
      </c>
    </row>
    <row r="29" spans="1:6">
      <c r="A29" s="4" t="s">
        <v>421</v>
      </c>
      <c r="C29" s="7" t="n">
        <v>-195</v>
      </c>
      <c r="E29" s="7" t="n">
        <v>-287</v>
      </c>
    </row>
    <row r="30" spans="1:6">
      <c r="A30" s="4" t="s">
        <v>411</v>
      </c>
      <c r="B30" s="5" t="n">
        <v>1171353</v>
      </c>
      <c r="C30" s="5" t="n">
        <v>661137</v>
      </c>
      <c r="E30" s="5" t="n">
        <v>1171353</v>
      </c>
    </row>
    <row r="31" spans="1:6">
      <c r="A31" s="4" t="s">
        <v>412</v>
      </c>
      <c r="B31" s="8" t="n">
        <v>9.91</v>
      </c>
      <c r="C31" s="8" t="n">
        <v>10.16</v>
      </c>
      <c r="E31" s="8" t="n">
        <v>9.91</v>
      </c>
    </row>
    <row r="32" spans="1:6">
      <c r="A32" s="4" t="s">
        <v>367</v>
      </c>
    </row>
    <row r="33" spans="1:6">
      <c r="A33" s="4" t="s">
        <v>411</v>
      </c>
      <c r="C33" s="5" t="n">
        <v>402679</v>
      </c>
      <c r="E33" s="4" t="s">
        <v>62</v>
      </c>
    </row>
    <row r="34" spans="1:6">
      <c r="A34" s="4" t="s">
        <v>412</v>
      </c>
      <c r="C34" s="8" t="n">
        <v>15.29</v>
      </c>
      <c r="E34" s="4" t="s">
        <v>62</v>
      </c>
    </row>
    <row r="35" spans="1:6">
      <c r="A35" s="4" t="s">
        <v>413</v>
      </c>
      <c r="B35" s="7" t="n">
        <v>6157</v>
      </c>
      <c r="C35" s="7" t="n">
        <v>6107</v>
      </c>
      <c r="E35" s="7" t="n">
        <v>6157</v>
      </c>
      <c r="F35" s="4" t="s">
        <v>62</v>
      </c>
    </row>
    <row r="36" spans="1:6">
      <c r="A36" s="4" t="s">
        <v>414</v>
      </c>
      <c r="B36" s="5" t="n">
        <v>402679</v>
      </c>
      <c r="C36" s="5" t="n">
        <v>0</v>
      </c>
      <c r="E36" s="5" t="n">
        <v>402679</v>
      </c>
    </row>
    <row r="37" spans="1:6">
      <c r="A37" s="4" t="s">
        <v>398</v>
      </c>
      <c r="C37" s="4" t="s">
        <v>62</v>
      </c>
      <c r="D37" s="4" t="s">
        <v>357</v>
      </c>
      <c r="E37" s="8" t="n">
        <v>15.29</v>
      </c>
    </row>
    <row r="38" spans="1:6">
      <c r="A38" s="4" t="s">
        <v>415</v>
      </c>
      <c r="C38" s="4" t="s">
        <v>62</v>
      </c>
      <c r="D38" s="4" t="s">
        <v>357</v>
      </c>
      <c r="E38" s="7" t="n">
        <v>6157</v>
      </c>
    </row>
    <row r="39" spans="1:6">
      <c r="A39" s="4" t="s">
        <v>416</v>
      </c>
      <c r="C39" s="4" t="s">
        <v>62</v>
      </c>
      <c r="D39" s="4" t="s">
        <v>357</v>
      </c>
      <c r="E39" s="4" t="s">
        <v>62</v>
      </c>
    </row>
    <row r="40" spans="1:6">
      <c r="A40" s="4" t="s">
        <v>417</v>
      </c>
      <c r="C40" s="4" t="s">
        <v>62</v>
      </c>
      <c r="D40" s="4" t="s">
        <v>357</v>
      </c>
      <c r="E40" s="4" t="s">
        <v>62</v>
      </c>
    </row>
    <row r="41" spans="1:6">
      <c r="A41" s="4" t="s">
        <v>418</v>
      </c>
      <c r="C41" s="4" t="s">
        <v>62</v>
      </c>
      <c r="D41" s="4" t="s">
        <v>357</v>
      </c>
      <c r="E41" s="4" t="s">
        <v>62</v>
      </c>
    </row>
    <row r="42" spans="1:6">
      <c r="A42" s="4" t="s">
        <v>419</v>
      </c>
      <c r="C42" s="5" t="n">
        <v>-3291</v>
      </c>
      <c r="E42" s="4" t="s">
        <v>62</v>
      </c>
    </row>
    <row r="43" spans="1:6">
      <c r="A43" s="4" t="s">
        <v>420</v>
      </c>
      <c r="C43" s="8" t="n">
        <v>15.29</v>
      </c>
      <c r="E43" s="4" t="s">
        <v>62</v>
      </c>
    </row>
    <row r="44" spans="1:6">
      <c r="A44" s="4" t="s">
        <v>421</v>
      </c>
      <c r="C44" s="7" t="n">
        <v>-50</v>
      </c>
      <c r="E44" s="4" t="s">
        <v>62</v>
      </c>
    </row>
    <row r="45" spans="1:6">
      <c r="A45" s="4" t="s">
        <v>411</v>
      </c>
      <c r="B45" s="5" t="n">
        <v>402679</v>
      </c>
      <c r="C45" s="5" t="n">
        <v>399388</v>
      </c>
      <c r="E45" s="5" t="n">
        <v>402679</v>
      </c>
    </row>
    <row r="46" spans="1:6">
      <c r="A46" s="4" t="s">
        <v>412</v>
      </c>
      <c r="B46" s="8" t="n">
        <v>15.29</v>
      </c>
      <c r="C46" s="8" t="n">
        <v>15.29</v>
      </c>
      <c r="E46" s="8" t="n">
        <v>15.29</v>
      </c>
    </row>
    <row r="47" spans="1:6"/>
    <row r="48" spans="1:6">
      <c r="A48" s="4" t="s">
        <v>357</v>
      </c>
      <c r="B48" s="4" t="s">
        <v>394</v>
      </c>
    </row>
  </sheetData>
  <mergeCells count="5">
    <mergeCell ref="A1:A2"/>
    <mergeCell ref="C1:E1"/>
    <mergeCell ref="C2:D2"/>
    <mergeCell ref="A47:F47"/>
    <mergeCell ref="B48:F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22</v>
      </c>
      <c r="B1" s="2" t="s">
        <v>1</v>
      </c>
    </row>
    <row r="2" spans="1:3">
      <c r="B2" s="2" t="s">
        <v>2</v>
      </c>
      <c r="C2" s="2" t="s">
        <v>36</v>
      </c>
    </row>
    <row r="3" spans="1:3">
      <c r="A3" s="4" t="s">
        <v>423</v>
      </c>
      <c r="B3" s="7" t="n">
        <v>10440</v>
      </c>
      <c r="C3" s="7" t="n">
        <v>17318</v>
      </c>
    </row>
    <row r="4" spans="1:3">
      <c r="A4" s="4" t="s">
        <v>424</v>
      </c>
      <c r="B4" s="4" t="s">
        <v>361</v>
      </c>
      <c r="C4" s="4" t="s">
        <v>362</v>
      </c>
    </row>
    <row r="5" spans="1:3">
      <c r="A5" s="4" t="s">
        <v>364</v>
      </c>
    </row>
    <row r="6" spans="1:3">
      <c r="A6" s="4" t="s">
        <v>423</v>
      </c>
      <c r="B6" s="7" t="n">
        <v>6340</v>
      </c>
      <c r="C6" s="7" t="n">
        <v>11248</v>
      </c>
    </row>
    <row r="7" spans="1:3">
      <c r="A7" s="4" t="s">
        <v>424</v>
      </c>
      <c r="B7" s="4" t="s">
        <v>365</v>
      </c>
      <c r="C7" s="4" t="s">
        <v>366</v>
      </c>
    </row>
    <row r="8" spans="1:3">
      <c r="A8" s="4" t="s">
        <v>367</v>
      </c>
    </row>
    <row r="9" spans="1:3">
      <c r="A9" s="4" t="s">
        <v>423</v>
      </c>
      <c r="B9" s="7" t="n">
        <v>4100</v>
      </c>
      <c r="C9" s="7" t="n">
        <v>6070</v>
      </c>
    </row>
    <row r="10" spans="1:3">
      <c r="A10" s="4" t="s">
        <v>424</v>
      </c>
      <c r="B10" s="4" t="s">
        <v>374</v>
      </c>
      <c r="C10"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52</v>
      </c>
      <c r="B4" s="7" t="n">
        <v>53</v>
      </c>
      <c r="C4" s="7" t="n">
        <v>833</v>
      </c>
    </row>
    <row r="5" spans="1:3">
      <c r="B5" s="5" t="n">
        <v>87996</v>
      </c>
      <c r="C5" s="5" t="n">
        <v>46153</v>
      </c>
    </row>
    <row r="6" spans="1:3">
      <c r="A6" s="3" t="s">
        <v>81</v>
      </c>
    </row>
    <row r="7" spans="1:3">
      <c r="A7" s="4" t="s">
        <v>82</v>
      </c>
      <c r="B7" s="5" t="n">
        <v>10446</v>
      </c>
      <c r="C7" s="5" t="n">
        <v>12125</v>
      </c>
    </row>
    <row r="8" spans="1:3">
      <c r="A8" s="4" t="s">
        <v>83</v>
      </c>
      <c r="B8" s="5" t="n">
        <v>2605</v>
      </c>
      <c r="C8" s="5" t="n">
        <v>1183</v>
      </c>
    </row>
    <row r="9" spans="1:3">
      <c r="A9" s="4" t="s">
        <v>84</v>
      </c>
      <c r="B9" s="5" t="n">
        <v>11046</v>
      </c>
      <c r="C9" s="5" t="n">
        <v>6222</v>
      </c>
    </row>
    <row r="10" spans="1:3">
      <c r="A10" s="4" t="s">
        <v>85</v>
      </c>
      <c r="B10" s="5" t="n">
        <v>26809</v>
      </c>
      <c r="C10" s="5" t="n">
        <v>12125</v>
      </c>
    </row>
    <row r="11" spans="1:3">
      <c r="A11" s="4" t="s">
        <v>86</v>
      </c>
      <c r="B11" s="5" t="n">
        <v>19663</v>
      </c>
      <c r="C11" s="5" t="n">
        <v>16696</v>
      </c>
    </row>
    <row r="12" spans="1:3">
      <c r="A12" s="4" t="s">
        <v>52</v>
      </c>
      <c r="B12" s="5" t="n">
        <v>7</v>
      </c>
      <c r="C12" s="5" t="n">
        <v>-43</v>
      </c>
    </row>
    <row r="13" spans="1:3">
      <c r="B13" s="5" t="n">
        <v>70576</v>
      </c>
      <c r="C13" s="5" t="n">
        <v>48308</v>
      </c>
    </row>
    <row r="14" spans="1:3">
      <c r="A14" s="4" t="s">
        <v>87</v>
      </c>
      <c r="B14" s="5" t="n">
        <v>17420</v>
      </c>
      <c r="C14" s="5" t="n">
        <v>-2155</v>
      </c>
    </row>
    <row r="15" spans="1:3">
      <c r="A15" s="3" t="s">
        <v>88</v>
      </c>
    </row>
    <row r="16" spans="1:3">
      <c r="A16" s="4" t="s">
        <v>89</v>
      </c>
      <c r="B16" s="5" t="n">
        <v>-11944</v>
      </c>
      <c r="C16" s="5" t="n">
        <v>-9725</v>
      </c>
    </row>
    <row r="17" spans="1:3">
      <c r="A17" s="4" t="s">
        <v>90</v>
      </c>
      <c r="B17" s="5" t="n">
        <v>508</v>
      </c>
      <c r="C17" s="5" t="n">
        <v>1236</v>
      </c>
    </row>
    <row r="18" spans="1:3">
      <c r="A18" s="4" t="s">
        <v>91</v>
      </c>
      <c r="B18" s="5" t="n">
        <v>-3986</v>
      </c>
      <c r="C18" s="5" t="n">
        <v>1552</v>
      </c>
    </row>
    <row r="19" spans="1:3">
      <c r="B19" s="5" t="n">
        <v>-15422</v>
      </c>
      <c r="C19" s="5" t="n">
        <v>-6937</v>
      </c>
    </row>
    <row r="20" spans="1:3">
      <c r="A20" s="4" t="s">
        <v>92</v>
      </c>
      <c r="B20" s="5" t="n">
        <v>-305</v>
      </c>
      <c r="C20" s="5" t="n">
        <v>118</v>
      </c>
    </row>
    <row r="21" spans="1:3">
      <c r="A21" s="4" t="s">
        <v>93</v>
      </c>
      <c r="B21" s="5" t="n">
        <v>1693</v>
      </c>
      <c r="C21" s="5" t="n">
        <v>-8974</v>
      </c>
    </row>
    <row r="22" spans="1:3">
      <c r="A22" s="4" t="s">
        <v>94</v>
      </c>
      <c r="B22" s="5" t="n">
        <v>57</v>
      </c>
      <c r="C22" s="5" t="n">
        <v>978</v>
      </c>
    </row>
    <row r="23" spans="1:3">
      <c r="A23" s="4" t="s">
        <v>95</v>
      </c>
      <c r="B23" s="7" t="n">
        <v>1750</v>
      </c>
      <c r="C23" s="7" t="n">
        <v>-7996</v>
      </c>
    </row>
    <row r="24" spans="1:3">
      <c r="A24" s="3" t="s">
        <v>96</v>
      </c>
    </row>
    <row r="25" spans="1:3">
      <c r="A25" s="4" t="s">
        <v>97</v>
      </c>
      <c r="B25" s="8" t="n">
        <v>0.15</v>
      </c>
      <c r="C25" s="8" t="n">
        <v>-0.8</v>
      </c>
    </row>
    <row r="26" spans="1:3">
      <c r="A26" s="4" t="s">
        <v>98</v>
      </c>
      <c r="B26" s="8" t="n">
        <v>0.13</v>
      </c>
      <c r="C26" s="8" t="n">
        <v>-0.8</v>
      </c>
    </row>
    <row r="27" spans="1:3">
      <c r="A27" s="4" t="s">
        <v>99</v>
      </c>
      <c r="B27" s="5" t="n">
        <v>11622</v>
      </c>
      <c r="C27" s="5" t="n">
        <v>9975</v>
      </c>
    </row>
    <row r="28" spans="1:3">
      <c r="A28" s="4" t="s">
        <v>100</v>
      </c>
      <c r="B28" s="5" t="n">
        <v>13665</v>
      </c>
      <c r="C28" s="5" t="n">
        <v>9975</v>
      </c>
    </row>
    <row r="29" spans="1:3">
      <c r="A29" s="4" t="s">
        <v>101</v>
      </c>
    </row>
    <row r="30" spans="1:3">
      <c r="A30" s="3" t="s">
        <v>80</v>
      </c>
    </row>
    <row r="31" spans="1:3">
      <c r="A31" s="4" t="s">
        <v>102</v>
      </c>
      <c r="B31" s="7" t="n">
        <v>87943</v>
      </c>
      <c r="C31" s="7" t="n">
        <v>45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5</v>
      </c>
      <c r="C1" s="2" t="s">
        <v>1</v>
      </c>
    </row>
    <row r="2" spans="1:4">
      <c r="C2" s="2" t="s">
        <v>2</v>
      </c>
      <c r="D2" s="2" t="s">
        <v>36</v>
      </c>
    </row>
    <row r="3" spans="1:4">
      <c r="A3" s="4" t="s">
        <v>426</v>
      </c>
      <c r="C3" s="7" t="n">
        <v>3367</v>
      </c>
      <c r="D3" s="7" t="n">
        <v>2933</v>
      </c>
    </row>
    <row r="4" spans="1:4">
      <c r="A4" s="4" t="s">
        <v>427</v>
      </c>
      <c r="C4" s="5" t="n">
        <v>303</v>
      </c>
      <c r="D4" s="5" t="n">
        <v>132</v>
      </c>
    </row>
    <row r="5" spans="1:4">
      <c r="A5" s="4" t="s">
        <v>428</v>
      </c>
      <c r="B5" s="4" t="s">
        <v>357</v>
      </c>
      <c r="C5" s="5" t="n">
        <v>47</v>
      </c>
      <c r="D5" s="5" t="n">
        <v>71</v>
      </c>
    </row>
    <row r="6" spans="1:4">
      <c r="A6" s="4" t="s">
        <v>429</v>
      </c>
      <c r="C6" s="5" t="n">
        <v>-13</v>
      </c>
      <c r="D6" s="5" t="n">
        <v>0</v>
      </c>
    </row>
    <row r="7" spans="1:4">
      <c r="A7" s="4" t="s">
        <v>430</v>
      </c>
      <c r="C7" s="5" t="n">
        <v>262</v>
      </c>
      <c r="D7" s="5" t="n">
        <v>231</v>
      </c>
    </row>
    <row r="8" spans="1:4">
      <c r="A8" s="9" t="n">
        <v>-2</v>
      </c>
      <c r="B8" s="4" t="s">
        <v>431</v>
      </c>
      <c r="C8" s="5" t="n">
        <v>-175</v>
      </c>
      <c r="D8" s="5" t="n">
        <v>0</v>
      </c>
    </row>
    <row r="9" spans="1:4">
      <c r="A9" s="4" t="s">
        <v>426</v>
      </c>
      <c r="C9" s="5" t="n">
        <v>3791</v>
      </c>
      <c r="D9" s="5" t="n">
        <v>3367</v>
      </c>
    </row>
    <row r="10" spans="1:4">
      <c r="A10" s="4" t="s">
        <v>432</v>
      </c>
      <c r="C10" s="5" t="n">
        <v>0</v>
      </c>
      <c r="D10" s="5" t="n">
        <v>0</v>
      </c>
    </row>
    <row r="11" spans="1:4">
      <c r="A11" s="4" t="s">
        <v>433</v>
      </c>
      <c r="C11" s="7" t="n">
        <v>3791</v>
      </c>
      <c r="D11" s="7" t="n">
        <v>3367</v>
      </c>
    </row>
    <row r="12" spans="1:4"/>
    <row r="13" spans="1:4">
      <c r="A13" s="4" t="s">
        <v>357</v>
      </c>
      <c r="B13" s="4" t="s">
        <v>434</v>
      </c>
    </row>
    <row r="14" spans="1:4">
      <c r="A14" s="4" t="s">
        <v>431</v>
      </c>
      <c r="B14" s="4" t="s">
        <v>435</v>
      </c>
    </row>
  </sheetData>
  <mergeCells count="5">
    <mergeCell ref="A1:B2"/>
    <mergeCell ref="C1:D1"/>
    <mergeCell ref="A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436</v>
      </c>
      <c r="C1" s="2" t="s">
        <v>437</v>
      </c>
      <c r="D1" s="2" t="s">
        <v>438</v>
      </c>
      <c r="E1" s="2" t="s">
        <v>439</v>
      </c>
      <c r="G1" s="2" t="s">
        <v>440</v>
      </c>
      <c r="I1" s="2" t="s">
        <v>439</v>
      </c>
      <c r="K1" s="2" t="s">
        <v>441</v>
      </c>
    </row>
    <row r="2" spans="1:11">
      <c r="A2" s="4" t="s">
        <v>442</v>
      </c>
      <c r="E2" s="7" t="n">
        <v>63738</v>
      </c>
      <c r="G2" s="7" t="n">
        <v>80691</v>
      </c>
      <c r="I2" s="7" t="n">
        <v>63738</v>
      </c>
    </row>
    <row r="3" spans="1:11">
      <c r="A3" s="4" t="s">
        <v>443</v>
      </c>
      <c r="E3" s="5" t="n">
        <v>55725</v>
      </c>
      <c r="G3" s="5" t="n">
        <v>76820</v>
      </c>
      <c r="I3" s="5" t="n">
        <v>55725</v>
      </c>
    </row>
    <row r="4" spans="1:11">
      <c r="A4" s="4" t="s">
        <v>444</v>
      </c>
    </row>
    <row r="5" spans="1:11">
      <c r="A5" s="4" t="s">
        <v>445</v>
      </c>
      <c r="D5" s="4" t="s">
        <v>446</v>
      </c>
    </row>
    <row r="6" spans="1:11">
      <c r="A6" s="4" t="s">
        <v>447</v>
      </c>
      <c r="D6" s="10" t="n">
        <v>2.5</v>
      </c>
    </row>
    <row r="7" spans="1:11">
      <c r="A7" s="4" t="s">
        <v>298</v>
      </c>
    </row>
    <row r="8" spans="1:11">
      <c r="A8" s="4" t="s">
        <v>448</v>
      </c>
      <c r="E8" s="5" t="n">
        <v>7000</v>
      </c>
      <c r="G8" s="5" t="n">
        <v>13700</v>
      </c>
      <c r="I8" s="5" t="n">
        <v>7000</v>
      </c>
    </row>
    <row r="9" spans="1:11">
      <c r="A9" s="4" t="s">
        <v>449</v>
      </c>
      <c r="D9" s="7" t="n">
        <v>11000</v>
      </c>
      <c r="E9" s="7" t="n">
        <v>8000</v>
      </c>
      <c r="G9" s="5" t="n">
        <v>3900</v>
      </c>
      <c r="I9" s="5" t="n">
        <v>8000</v>
      </c>
    </row>
    <row r="10" spans="1:11">
      <c r="A10" s="4" t="s">
        <v>450</v>
      </c>
      <c r="G10" s="5" t="n">
        <v>4100</v>
      </c>
      <c r="I10" s="5" t="n">
        <v>2600</v>
      </c>
    </row>
    <row r="11" spans="1:11">
      <c r="A11" s="4" t="s">
        <v>451</v>
      </c>
      <c r="G11" s="5" t="n">
        <v>6700</v>
      </c>
      <c r="I11" s="5" t="n">
        <v>5800</v>
      </c>
    </row>
    <row r="12" spans="1:11">
      <c r="A12" s="4" t="s">
        <v>452</v>
      </c>
      <c r="D12" s="11" t="n">
        <v>1.75</v>
      </c>
    </row>
    <row r="13" spans="1:11">
      <c r="A13" s="4" t="s">
        <v>453</v>
      </c>
      <c r="E13" s="10" t="n">
        <v>1.5</v>
      </c>
    </row>
    <row r="14" spans="1:11">
      <c r="A14" s="4" t="s">
        <v>442</v>
      </c>
      <c r="D14" s="7" t="n">
        <v>40000</v>
      </c>
      <c r="E14" s="7" t="n">
        <v>47015</v>
      </c>
      <c r="F14" s="4" t="s">
        <v>357</v>
      </c>
      <c r="G14" s="7" t="n">
        <v>53691</v>
      </c>
      <c r="H14" s="4" t="s">
        <v>357</v>
      </c>
      <c r="I14" s="5" t="n">
        <v>47015</v>
      </c>
      <c r="J14" s="4" t="s">
        <v>357</v>
      </c>
    </row>
    <row r="15" spans="1:11">
      <c r="A15" s="4" t="s">
        <v>454</v>
      </c>
      <c r="D15" s="8" t="n">
        <v>21.33</v>
      </c>
    </row>
    <row r="16" spans="1:11">
      <c r="A16" s="4" t="s">
        <v>455</v>
      </c>
      <c r="D16" s="5" t="n">
        <v>1900000</v>
      </c>
    </row>
    <row r="17" spans="1:11">
      <c r="A17" s="4" t="s">
        <v>299</v>
      </c>
      <c r="D17" s="4" t="s">
        <v>300</v>
      </c>
      <c r="G17" s="4" t="s">
        <v>300</v>
      </c>
    </row>
    <row r="18" spans="1:11">
      <c r="A18" s="4" t="s">
        <v>443</v>
      </c>
      <c r="D18" s="7" t="n">
        <v>29000</v>
      </c>
      <c r="E18" s="5" t="n">
        <v>39002</v>
      </c>
      <c r="F18" s="4" t="s">
        <v>357</v>
      </c>
      <c r="G18" s="7" t="n">
        <v>49820</v>
      </c>
      <c r="H18" s="4" t="s">
        <v>357</v>
      </c>
      <c r="I18" s="5" t="n">
        <v>39002</v>
      </c>
      <c r="J18" s="4" t="s">
        <v>357</v>
      </c>
    </row>
    <row r="19" spans="1:11">
      <c r="A19" s="4" t="s">
        <v>456</v>
      </c>
      <c r="D19" s="7" t="n">
        <v>11000</v>
      </c>
    </row>
    <row r="20" spans="1:11">
      <c r="A20" s="4" t="s">
        <v>457</v>
      </c>
    </row>
    <row r="21" spans="1:11">
      <c r="A21" s="4" t="s">
        <v>458</v>
      </c>
      <c r="D21" s="4" t="s">
        <v>459</v>
      </c>
    </row>
    <row r="22" spans="1:11">
      <c r="A22" s="4" t="s">
        <v>460</v>
      </c>
    </row>
    <row r="23" spans="1:11">
      <c r="A23" s="4" t="s">
        <v>461</v>
      </c>
      <c r="D23" s="7" t="n">
        <v>20000</v>
      </c>
    </row>
    <row r="24" spans="1:11">
      <c r="A24" s="4" t="s">
        <v>462</v>
      </c>
    </row>
    <row r="25" spans="1:11">
      <c r="A25" s="4" t="s">
        <v>461</v>
      </c>
      <c r="G25" s="5" t="n">
        <v>75000</v>
      </c>
      <c r="K25" s="7" t="n">
        <v>75000</v>
      </c>
    </row>
    <row r="26" spans="1:11">
      <c r="A26" s="4" t="s">
        <v>463</v>
      </c>
      <c r="K26" s="5" t="n">
        <v>250000</v>
      </c>
    </row>
    <row r="27" spans="1:11">
      <c r="A27" s="4" t="s">
        <v>464</v>
      </c>
      <c r="C27" s="4" t="s">
        <v>465</v>
      </c>
    </row>
    <row r="28" spans="1:11">
      <c r="A28" s="4" t="s">
        <v>466</v>
      </c>
      <c r="C28" s="4" t="s">
        <v>467</v>
      </c>
    </row>
    <row r="29" spans="1:11">
      <c r="A29" s="4" t="s">
        <v>452</v>
      </c>
      <c r="C29" s="5" t="n">
        <v>4</v>
      </c>
    </row>
    <row r="30" spans="1:11">
      <c r="A30" s="4" t="s">
        <v>468</v>
      </c>
      <c r="C30" s="5" t="n">
        <v>1</v>
      </c>
    </row>
    <row r="31" spans="1:11">
      <c r="A31" s="4" t="s">
        <v>469</v>
      </c>
      <c r="C31" s="7" t="n">
        <v>10000</v>
      </c>
    </row>
    <row r="32" spans="1:11">
      <c r="A32" s="4" t="s">
        <v>453</v>
      </c>
      <c r="C32" s="10" t="n">
        <v>1.5</v>
      </c>
    </row>
    <row r="33" spans="1:11">
      <c r="A33" s="4" t="s">
        <v>470</v>
      </c>
      <c r="G33" s="5" t="n">
        <v>27000</v>
      </c>
    </row>
    <row r="34" spans="1:11">
      <c r="A34" s="4" t="s">
        <v>471</v>
      </c>
      <c r="G34" s="5" t="n">
        <v>500</v>
      </c>
    </row>
    <row r="35" spans="1:11">
      <c r="A35" s="4" t="s">
        <v>442</v>
      </c>
      <c r="B35" s="4" t="s">
        <v>431</v>
      </c>
      <c r="E35" s="5" t="n">
        <v>16723</v>
      </c>
      <c r="G35" s="5" t="n">
        <v>27000</v>
      </c>
      <c r="I35" s="5" t="n">
        <v>16723</v>
      </c>
    </row>
    <row r="36" spans="1:11">
      <c r="A36" s="4" t="s">
        <v>443</v>
      </c>
      <c r="B36" s="4" t="s">
        <v>431</v>
      </c>
      <c r="E36" s="7" t="n">
        <v>16723</v>
      </c>
      <c r="G36" s="5" t="n">
        <v>27000</v>
      </c>
      <c r="I36" s="7" t="n">
        <v>16723</v>
      </c>
    </row>
    <row r="37" spans="1:11">
      <c r="A37" s="4" t="s">
        <v>472</v>
      </c>
    </row>
    <row r="38" spans="1:11">
      <c r="A38" s="4" t="s">
        <v>461</v>
      </c>
      <c r="G38" s="7" t="n">
        <v>50000</v>
      </c>
    </row>
    <row r="39" spans="1:11">
      <c r="A39" s="4" t="s">
        <v>473</v>
      </c>
    </row>
    <row r="40" spans="1:11">
      <c r="A40" s="4" t="s">
        <v>474</v>
      </c>
      <c r="G40" s="4" t="s">
        <v>475</v>
      </c>
    </row>
    <row r="41" spans="1:11">
      <c r="A41" s="4" t="s">
        <v>476</v>
      </c>
    </row>
    <row r="42" spans="1:11">
      <c r="A42" s="4" t="s">
        <v>477</v>
      </c>
      <c r="C42" s="4" t="s">
        <v>478</v>
      </c>
    </row>
    <row r="43" spans="1:11">
      <c r="A43" s="4" t="s">
        <v>479</v>
      </c>
    </row>
    <row r="44" spans="1:11">
      <c r="A44" s="4" t="s">
        <v>477</v>
      </c>
      <c r="C44" s="4" t="s">
        <v>480</v>
      </c>
    </row>
    <row r="45" spans="1:11">
      <c r="A45" s="4" t="s">
        <v>481</v>
      </c>
    </row>
    <row r="46" spans="1:11">
      <c r="A46" s="4" t="s">
        <v>474</v>
      </c>
      <c r="G46" s="4" t="s">
        <v>482</v>
      </c>
    </row>
    <row r="47" spans="1:11">
      <c r="A47" s="4" t="s">
        <v>483</v>
      </c>
    </row>
    <row r="48" spans="1:11">
      <c r="A48" s="4" t="s">
        <v>477</v>
      </c>
      <c r="C48" s="4" t="s">
        <v>480</v>
      </c>
    </row>
    <row r="49" spans="1:11">
      <c r="A49" s="4" t="s">
        <v>484</v>
      </c>
    </row>
    <row r="50" spans="1:11">
      <c r="A50" s="4" t="s">
        <v>477</v>
      </c>
      <c r="C50" s="4" t="s">
        <v>485</v>
      </c>
    </row>
    <row r="51" spans="1:11">
      <c r="A51" s="4" t="s">
        <v>472</v>
      </c>
    </row>
    <row r="52" spans="1:11">
      <c r="A52" s="4" t="s">
        <v>486</v>
      </c>
      <c r="K52" s="7" t="n">
        <v>50000</v>
      </c>
    </row>
    <row r="53" spans="1:11">
      <c r="A53" s="4" t="s">
        <v>487</v>
      </c>
    </row>
    <row r="54" spans="1:11">
      <c r="A54" s="4" t="s">
        <v>463</v>
      </c>
      <c r="C54" s="7" t="n">
        <v>10000</v>
      </c>
    </row>
    <row r="55" spans="1:11"/>
    <row r="56" spans="1:11">
      <c r="A56" s="4" t="s">
        <v>357</v>
      </c>
      <c r="B56" s="4" t="s">
        <v>488</v>
      </c>
    </row>
    <row r="57" spans="1:11">
      <c r="A57" s="4" t="s">
        <v>431</v>
      </c>
      <c r="B57" s="4" t="s">
        <v>489</v>
      </c>
    </row>
  </sheetData>
  <mergeCells count="7">
    <mergeCell ref="A1:B1"/>
    <mergeCell ref="E1:F1"/>
    <mergeCell ref="G1:H1"/>
    <mergeCell ref="I1:J1"/>
    <mergeCell ref="A55:J55"/>
    <mergeCell ref="B56:J56"/>
    <mergeCell ref="B57:J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s>
  <sheetData>
    <row r="1" spans="1:7">
      <c r="A1" s="1" t="s">
        <v>490</v>
      </c>
      <c r="C1" s="2" t="s">
        <v>2</v>
      </c>
      <c r="E1" s="2" t="s">
        <v>36</v>
      </c>
      <c r="G1" s="2" t="s">
        <v>292</v>
      </c>
    </row>
    <row r="2" spans="1:7">
      <c r="A2" s="4" t="s">
        <v>491</v>
      </c>
      <c r="C2" s="7" t="n">
        <v>80691</v>
      </c>
      <c r="E2" s="7" t="n">
        <v>63738</v>
      </c>
    </row>
    <row r="3" spans="1:7">
      <c r="A3" s="4" t="s">
        <v>492</v>
      </c>
      <c r="C3" s="5" t="n">
        <v>76820</v>
      </c>
      <c r="E3" s="5" t="n">
        <v>55725</v>
      </c>
    </row>
    <row r="4" spans="1:7">
      <c r="A4" s="4" t="s">
        <v>493</v>
      </c>
      <c r="C4" s="5" t="n">
        <v>87857</v>
      </c>
      <c r="E4" s="5" t="n">
        <v>78749</v>
      </c>
    </row>
    <row r="5" spans="1:7">
      <c r="A5" s="4" t="s">
        <v>462</v>
      </c>
    </row>
    <row r="6" spans="1:7">
      <c r="A6" s="4" t="s">
        <v>491</v>
      </c>
      <c r="B6" s="4" t="s">
        <v>357</v>
      </c>
      <c r="C6" s="5" t="n">
        <v>27000</v>
      </c>
      <c r="E6" s="5" t="n">
        <v>16723</v>
      </c>
    </row>
    <row r="7" spans="1:7">
      <c r="A7" s="4" t="s">
        <v>492</v>
      </c>
      <c r="B7" s="4" t="s">
        <v>357</v>
      </c>
      <c r="C7" s="5" t="n">
        <v>27000</v>
      </c>
      <c r="E7" s="5" t="n">
        <v>16723</v>
      </c>
    </row>
    <row r="8" spans="1:7">
      <c r="A8" s="4" t="s">
        <v>493</v>
      </c>
      <c r="B8" s="4" t="s">
        <v>357</v>
      </c>
      <c r="C8" s="5" t="n">
        <v>27000</v>
      </c>
      <c r="E8" s="5" t="n">
        <v>16723</v>
      </c>
    </row>
    <row r="9" spans="1:7">
      <c r="A9" s="4" t="s">
        <v>298</v>
      </c>
    </row>
    <row r="10" spans="1:7">
      <c r="A10" s="4" t="s">
        <v>491</v>
      </c>
      <c r="C10" s="5" t="n">
        <v>53691</v>
      </c>
      <c r="D10" s="4" t="s">
        <v>431</v>
      </c>
      <c r="E10" s="5" t="n">
        <v>47015</v>
      </c>
      <c r="F10" s="4" t="s">
        <v>431</v>
      </c>
      <c r="G10" s="7" t="n">
        <v>40000</v>
      </c>
    </row>
    <row r="11" spans="1:7">
      <c r="A11" s="4" t="s">
        <v>492</v>
      </c>
      <c r="C11" s="5" t="n">
        <v>49820</v>
      </c>
      <c r="D11" s="4" t="s">
        <v>431</v>
      </c>
      <c r="E11" s="5" t="n">
        <v>39002</v>
      </c>
      <c r="F11" s="4" t="s">
        <v>431</v>
      </c>
      <c r="G11" s="7" t="n">
        <v>29000</v>
      </c>
    </row>
    <row r="12" spans="1:7">
      <c r="A12" s="4" t="s">
        <v>493</v>
      </c>
      <c r="B12" s="4" t="s">
        <v>431</v>
      </c>
      <c r="C12" s="7" t="n">
        <v>60857</v>
      </c>
      <c r="E12" s="7" t="n">
        <v>62026</v>
      </c>
    </row>
    <row r="13" spans="1:7"/>
    <row r="14" spans="1:7">
      <c r="A14" s="4" t="s">
        <v>357</v>
      </c>
      <c r="B14" s="4" t="s">
        <v>489</v>
      </c>
    </row>
    <row r="15" spans="1:7">
      <c r="A15" s="4" t="s">
        <v>431</v>
      </c>
      <c r="B15" s="4" t="s">
        <v>488</v>
      </c>
    </row>
  </sheetData>
  <mergeCells count="6">
    <mergeCell ref="A1:B1"/>
    <mergeCell ref="C1:D1"/>
    <mergeCell ref="E1:F1"/>
    <mergeCell ref="A13:F13"/>
    <mergeCell ref="B14:F14"/>
    <mergeCell ref="B15:F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4</v>
      </c>
      <c r="C1" s="2" t="s">
        <v>1</v>
      </c>
    </row>
    <row r="2" spans="1:4">
      <c r="C2" s="2" t="s">
        <v>2</v>
      </c>
      <c r="D2" s="2" t="s">
        <v>36</v>
      </c>
    </row>
    <row r="3" spans="1:4">
      <c r="A3" s="4" t="s">
        <v>495</v>
      </c>
      <c r="C3" s="7" t="n">
        <v>11944</v>
      </c>
      <c r="D3" s="7" t="n">
        <v>9725</v>
      </c>
    </row>
    <row r="4" spans="1:4">
      <c r="A4" s="4" t="s">
        <v>496</v>
      </c>
    </row>
    <row r="5" spans="1:4">
      <c r="A5" s="4" t="s">
        <v>495</v>
      </c>
      <c r="C5" s="4" t="s">
        <v>62</v>
      </c>
      <c r="D5" s="7" t="n">
        <v>947</v>
      </c>
    </row>
    <row r="6" spans="1:4">
      <c r="A6" s="4" t="s">
        <v>497</v>
      </c>
      <c r="C6" s="4" t="s">
        <v>324</v>
      </c>
      <c r="D6" s="4" t="s">
        <v>498</v>
      </c>
    </row>
    <row r="7" spans="1:4">
      <c r="A7" s="4" t="s">
        <v>462</v>
      </c>
    </row>
    <row r="8" spans="1:4">
      <c r="A8" s="4" t="s">
        <v>495</v>
      </c>
      <c r="C8" s="7" t="n">
        <v>1130</v>
      </c>
      <c r="D8" s="7" t="n">
        <v>244</v>
      </c>
    </row>
    <row r="9" spans="1:4">
      <c r="A9" s="4" t="s">
        <v>497</v>
      </c>
      <c r="C9" s="4" t="s">
        <v>499</v>
      </c>
      <c r="D9" s="4" t="s">
        <v>500</v>
      </c>
    </row>
    <row r="10" spans="1:4">
      <c r="A10" s="4" t="s">
        <v>298</v>
      </c>
    </row>
    <row r="11" spans="1:4">
      <c r="A11" s="4" t="s">
        <v>495</v>
      </c>
      <c r="B11" s="4" t="s">
        <v>357</v>
      </c>
      <c r="C11" s="7" t="n">
        <v>10814</v>
      </c>
      <c r="D11" s="7" t="n">
        <v>8534</v>
      </c>
    </row>
    <row r="12" spans="1:4">
      <c r="A12" s="4" t="s">
        <v>497</v>
      </c>
      <c r="B12" s="4" t="s">
        <v>357</v>
      </c>
      <c r="C12" s="4" t="s">
        <v>501</v>
      </c>
      <c r="D12" s="4" t="s">
        <v>502</v>
      </c>
    </row>
    <row r="13" spans="1:4"/>
    <row r="14" spans="1:4">
      <c r="A14" s="4" t="s">
        <v>357</v>
      </c>
      <c r="B14" s="4" t="s">
        <v>503</v>
      </c>
    </row>
  </sheetData>
  <mergeCells count="4">
    <mergeCell ref="A1:B2"/>
    <mergeCell ref="C1:D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301</v>
      </c>
    </row>
    <row r="4" spans="1:2">
      <c r="A4" s="4" t="s">
        <v>505</v>
      </c>
      <c r="B4" s="4" t="s">
        <v>324</v>
      </c>
    </row>
    <row r="5" spans="1:2">
      <c r="A5" s="4" t="s">
        <v>304</v>
      </c>
    </row>
    <row r="6" spans="1:2">
      <c r="A6" s="4" t="s">
        <v>505</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6</v>
      </c>
      <c r="C1" s="2" t="s">
        <v>1</v>
      </c>
    </row>
    <row r="2" spans="1:4">
      <c r="C2" s="2" t="s">
        <v>2</v>
      </c>
      <c r="D2" s="2" t="s">
        <v>36</v>
      </c>
    </row>
    <row r="3" spans="1:4">
      <c r="A3" s="4" t="s">
        <v>507</v>
      </c>
      <c r="C3" s="7" t="n">
        <v>1750</v>
      </c>
      <c r="D3" s="7" t="n">
        <v>-7996</v>
      </c>
    </row>
    <row r="4" spans="1:4">
      <c r="A4" s="4" t="s">
        <v>508</v>
      </c>
      <c r="C4" s="5" t="n">
        <v>11622</v>
      </c>
      <c r="D4" s="5" t="n">
        <v>9975</v>
      </c>
    </row>
    <row r="5" spans="1:4">
      <c r="A5" s="4" t="s">
        <v>97</v>
      </c>
      <c r="C5" s="8" t="n">
        <v>0.15</v>
      </c>
      <c r="D5" s="8" t="n">
        <v>-0.8</v>
      </c>
    </row>
    <row r="6" spans="1:4">
      <c r="A6" s="4" t="s">
        <v>509</v>
      </c>
      <c r="C6" s="5" t="n">
        <v>150</v>
      </c>
      <c r="D6" s="5" t="n">
        <v>0</v>
      </c>
    </row>
    <row r="7" spans="1:4">
      <c r="A7" s="4" t="s">
        <v>510</v>
      </c>
      <c r="C7" s="5" t="n">
        <v>1418</v>
      </c>
      <c r="D7" s="5" t="n">
        <v>0</v>
      </c>
    </row>
    <row r="8" spans="1:4">
      <c r="A8" s="4" t="s">
        <v>511</v>
      </c>
      <c r="C8" s="5" t="n">
        <v>475</v>
      </c>
      <c r="D8" s="5" t="n">
        <v>0</v>
      </c>
    </row>
    <row r="9" spans="1:4">
      <c r="A9" s="4" t="s">
        <v>512</v>
      </c>
      <c r="C9" s="5" t="n">
        <v>13665</v>
      </c>
      <c r="D9" s="5" t="n">
        <v>9975</v>
      </c>
    </row>
    <row r="10" spans="1:4">
      <c r="A10" s="4" t="s">
        <v>98</v>
      </c>
      <c r="C10" s="8" t="n">
        <v>0.13</v>
      </c>
      <c r="D10" s="8" t="n">
        <v>-0.8</v>
      </c>
    </row>
    <row r="11" spans="1:4">
      <c r="A11" s="4" t="s">
        <v>513</v>
      </c>
    </row>
    <row r="12" spans="1:4">
      <c r="A12" s="4" t="s">
        <v>514</v>
      </c>
      <c r="B12" s="4" t="s">
        <v>357</v>
      </c>
      <c r="C12" s="5" t="n">
        <v>0</v>
      </c>
      <c r="D12" s="5" t="n">
        <v>243</v>
      </c>
    </row>
    <row r="13" spans="1:4">
      <c r="A13" s="4" t="s">
        <v>515</v>
      </c>
    </row>
    <row r="14" spans="1:4">
      <c r="A14" s="4" t="s">
        <v>514</v>
      </c>
      <c r="C14" s="5" t="n">
        <v>1875</v>
      </c>
      <c r="D14" s="5" t="n">
        <v>1875</v>
      </c>
    </row>
    <row r="15" spans="1:4">
      <c r="A15" s="4" t="s">
        <v>516</v>
      </c>
    </row>
    <row r="16" spans="1:4">
      <c r="A16" s="4" t="s">
        <v>514</v>
      </c>
      <c r="C16" s="5" t="n">
        <v>0</v>
      </c>
      <c r="D16" s="5" t="n">
        <v>2459</v>
      </c>
    </row>
    <row r="17" spans="1:4"/>
    <row r="18" spans="1:4">
      <c r="A18" s="4" t="s">
        <v>357</v>
      </c>
      <c r="B18" s="4" t="s">
        <v>517</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92</v>
      </c>
      <c r="C1" s="2" t="s">
        <v>2</v>
      </c>
      <c r="D1" s="2" t="s">
        <v>36</v>
      </c>
      <c r="E1" s="2" t="s">
        <v>355</v>
      </c>
    </row>
    <row r="2" spans="1:5">
      <c r="A2" s="4" t="s">
        <v>519</v>
      </c>
      <c r="C2" s="4" t="s">
        <v>520</v>
      </c>
      <c r="D2" s="4" t="s">
        <v>521</v>
      </c>
    </row>
    <row r="3" spans="1:5">
      <c r="A3" s="4" t="s">
        <v>522</v>
      </c>
      <c r="C3" s="7" t="n">
        <v>-100</v>
      </c>
      <c r="D3" s="7" t="n">
        <v>-1000</v>
      </c>
    </row>
    <row r="4" spans="1:5">
      <c r="A4" s="4" t="s">
        <v>523</v>
      </c>
      <c r="C4" s="4" t="s">
        <v>62</v>
      </c>
      <c r="D4" s="5" t="n">
        <v>-42112</v>
      </c>
    </row>
    <row r="5" spans="1:5">
      <c r="A5" s="4" t="s">
        <v>524</v>
      </c>
      <c r="C5" s="5" t="n">
        <v>-2530</v>
      </c>
      <c r="D5" s="5" t="n">
        <v>5474</v>
      </c>
    </row>
    <row r="6" spans="1:5">
      <c r="A6" s="4" t="s">
        <v>525</v>
      </c>
      <c r="C6" s="5" t="n">
        <v>84100</v>
      </c>
    </row>
    <row r="7" spans="1:5">
      <c r="A7" s="4" t="s">
        <v>526</v>
      </c>
      <c r="C7" s="5" t="n">
        <v>800</v>
      </c>
    </row>
    <row r="8" spans="1:5">
      <c r="A8" s="4" t="s">
        <v>527</v>
      </c>
      <c r="C8" s="5" t="n">
        <v>786</v>
      </c>
      <c r="D8" s="7" t="n">
        <v>1008</v>
      </c>
      <c r="E8" s="7" t="n">
        <v>200</v>
      </c>
    </row>
    <row r="9" spans="1:5">
      <c r="A9" s="4" t="s">
        <v>528</v>
      </c>
      <c r="C9" s="5" t="n">
        <v>0</v>
      </c>
    </row>
    <row r="10" spans="1:5">
      <c r="A10" s="4" t="s">
        <v>529</v>
      </c>
    </row>
    <row r="11" spans="1:5">
      <c r="A11" s="4" t="s">
        <v>530</v>
      </c>
      <c r="C11" s="5" t="n">
        <v>815400</v>
      </c>
    </row>
    <row r="12" spans="1:5">
      <c r="A12" s="4" t="s">
        <v>531</v>
      </c>
      <c r="C12" s="5" t="n">
        <v>185500</v>
      </c>
    </row>
    <row r="13" spans="1:5">
      <c r="A13" s="4" t="s">
        <v>532</v>
      </c>
      <c r="B13" s="7" t="n">
        <v>-630700</v>
      </c>
    </row>
    <row r="14" spans="1:5">
      <c r="A14" s="4" t="s">
        <v>533</v>
      </c>
    </row>
    <row r="15" spans="1:5">
      <c r="A15" s="4" t="s">
        <v>532</v>
      </c>
      <c r="C15" s="5" t="n">
        <v>-71700</v>
      </c>
    </row>
    <row r="16" spans="1:5">
      <c r="A16" s="4" t="s">
        <v>534</v>
      </c>
    </row>
    <row r="17" spans="1:5">
      <c r="A17" s="4" t="s">
        <v>532</v>
      </c>
      <c r="C17" s="7" t="n">
        <v>-126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6</v>
      </c>
    </row>
    <row r="3" spans="1:3">
      <c r="A3" s="3" t="s">
        <v>536</v>
      </c>
    </row>
    <row r="4" spans="1:3">
      <c r="A4" s="4" t="s">
        <v>537</v>
      </c>
      <c r="B4" s="7" t="n">
        <v>-208</v>
      </c>
      <c r="C4" s="7" t="n">
        <v>-41</v>
      </c>
    </row>
    <row r="5" spans="1:3">
      <c r="A5" s="4" t="s">
        <v>538</v>
      </c>
      <c r="B5" s="4" t="s">
        <v>62</v>
      </c>
      <c r="C5" s="4" t="s">
        <v>62</v>
      </c>
    </row>
    <row r="6" spans="1:3">
      <c r="A6" s="4" t="s">
        <v>539</v>
      </c>
      <c r="B6" s="5" t="n">
        <v>-208</v>
      </c>
      <c r="C6" s="5" t="n">
        <v>-41</v>
      </c>
    </row>
    <row r="7" spans="1:3">
      <c r="A7" s="3" t="s">
        <v>540</v>
      </c>
    </row>
    <row r="8" spans="1:3">
      <c r="A8" s="4" t="s">
        <v>537</v>
      </c>
      <c r="B8" s="5" t="n">
        <v>151</v>
      </c>
      <c r="C8" s="5" t="n">
        <v>-937</v>
      </c>
    </row>
    <row r="9" spans="1:3">
      <c r="A9" s="4" t="s">
        <v>538</v>
      </c>
      <c r="B9" s="4" t="s">
        <v>62</v>
      </c>
      <c r="C9" s="4" t="s">
        <v>62</v>
      </c>
    </row>
    <row r="10" spans="1:3">
      <c r="A10" s="4" t="s">
        <v>541</v>
      </c>
      <c r="B10" s="5" t="n">
        <v>151</v>
      </c>
      <c r="C10" s="5" t="n">
        <v>-937</v>
      </c>
    </row>
    <row r="11" spans="1:3">
      <c r="A11" s="4" t="s">
        <v>542</v>
      </c>
      <c r="B11" s="7" t="n">
        <v>-57</v>
      </c>
      <c r="C11" s="7" t="n">
        <v>-9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6</v>
      </c>
    </row>
    <row r="3" spans="1:3">
      <c r="A3" s="4" t="s">
        <v>544</v>
      </c>
      <c r="B3" s="7" t="n">
        <v>356</v>
      </c>
      <c r="C3" s="7" t="n">
        <v>-3141</v>
      </c>
    </row>
    <row r="4" spans="1:3">
      <c r="A4" s="4" t="s">
        <v>545</v>
      </c>
      <c r="B4" s="5" t="n">
        <v>841</v>
      </c>
      <c r="C4" s="4" t="s">
        <v>62</v>
      </c>
    </row>
    <row r="5" spans="1:3">
      <c r="A5" s="4" t="s">
        <v>546</v>
      </c>
      <c r="B5" s="4" t="s">
        <v>62</v>
      </c>
      <c r="C5" s="5" t="n">
        <v>41175</v>
      </c>
    </row>
    <row r="6" spans="1:3">
      <c r="A6" s="4" t="s">
        <v>547</v>
      </c>
      <c r="B6" s="4" t="s">
        <v>62</v>
      </c>
      <c r="C6" s="5" t="n">
        <v>-42112</v>
      </c>
    </row>
    <row r="7" spans="1:3">
      <c r="A7" s="4" t="s">
        <v>548</v>
      </c>
      <c r="B7" s="5" t="n">
        <v>-2530</v>
      </c>
      <c r="C7" s="5" t="n">
        <v>5474</v>
      </c>
    </row>
    <row r="8" spans="1:3">
      <c r="A8" s="4" t="s">
        <v>549</v>
      </c>
      <c r="B8" s="5" t="n">
        <v>1194</v>
      </c>
      <c r="C8" s="5" t="n">
        <v>-861</v>
      </c>
    </row>
    <row r="9" spans="1:3">
      <c r="A9" s="4" t="s">
        <v>550</v>
      </c>
      <c r="B9" s="5" t="n">
        <v>82</v>
      </c>
      <c r="C9" s="5" t="n">
        <v>-1513</v>
      </c>
    </row>
    <row r="10" spans="1:3">
      <c r="A10" s="4" t="s">
        <v>542</v>
      </c>
      <c r="B10" s="7" t="n">
        <v>-57</v>
      </c>
      <c r="C10" s="7" t="n">
        <v>-9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6</v>
      </c>
      <c r="D1" s="2" t="s">
        <v>355</v>
      </c>
    </row>
    <row r="2" spans="1:4">
      <c r="A2" s="4" t="s">
        <v>552</v>
      </c>
      <c r="B2" s="7" t="n">
        <v>38958</v>
      </c>
      <c r="C2" s="7" t="n">
        <v>27136</v>
      </c>
    </row>
    <row r="3" spans="1:4">
      <c r="A3" s="4" t="s">
        <v>553</v>
      </c>
      <c r="B3" s="5" t="n">
        <v>10278</v>
      </c>
      <c r="C3" s="5" t="n">
        <v>8060</v>
      </c>
    </row>
    <row r="4" spans="1:4">
      <c r="A4" s="4" t="s">
        <v>554</v>
      </c>
      <c r="B4" s="5" t="n">
        <v>4221</v>
      </c>
      <c r="C4" s="5" t="n">
        <v>4221</v>
      </c>
    </row>
    <row r="5" spans="1:4">
      <c r="A5" s="4" t="s">
        <v>555</v>
      </c>
      <c r="B5" s="5" t="n">
        <v>786</v>
      </c>
      <c r="C5" s="5" t="n">
        <v>1008</v>
      </c>
      <c r="D5" s="7" t="n">
        <v>200</v>
      </c>
    </row>
    <row r="6" spans="1:4">
      <c r="A6" s="4" t="s">
        <v>556</v>
      </c>
      <c r="B6" s="5" t="n">
        <v>1426</v>
      </c>
      <c r="C6" s="5" t="n">
        <v>1170</v>
      </c>
    </row>
    <row r="7" spans="1:4">
      <c r="A7" s="4" t="s">
        <v>557</v>
      </c>
      <c r="B7" s="5" t="n">
        <v>784</v>
      </c>
      <c r="C7" s="5" t="n">
        <v>298</v>
      </c>
    </row>
    <row r="8" spans="1:4">
      <c r="A8" s="4" t="s">
        <v>52</v>
      </c>
      <c r="B8" s="4" t="s">
        <v>62</v>
      </c>
      <c r="C8" s="4" t="s">
        <v>62</v>
      </c>
    </row>
    <row r="9" spans="1:4">
      <c r="A9" s="4" t="s">
        <v>558</v>
      </c>
      <c r="B9" s="5" t="n">
        <v>54</v>
      </c>
      <c r="C9" s="5" t="n">
        <v>173</v>
      </c>
    </row>
    <row r="10" spans="1:4">
      <c r="A10" s="4" t="s">
        <v>559</v>
      </c>
      <c r="B10" s="5" t="n">
        <v>28530</v>
      </c>
      <c r="C10" s="5" t="n">
        <v>45809</v>
      </c>
    </row>
    <row r="11" spans="1:4">
      <c r="A11" s="4" t="s">
        <v>560</v>
      </c>
      <c r="B11" s="5" t="n">
        <v>85037</v>
      </c>
      <c r="C11" s="5" t="n">
        <v>87875</v>
      </c>
    </row>
    <row r="12" spans="1:4">
      <c r="A12" s="4" t="s">
        <v>561</v>
      </c>
      <c r="B12" s="5" t="n">
        <v>-84181</v>
      </c>
      <c r="C12" s="5" t="n">
        <v>-86711</v>
      </c>
    </row>
    <row r="13" spans="1:4">
      <c r="A13" s="4" t="s">
        <v>562</v>
      </c>
      <c r="B13" s="5" t="n">
        <v>856</v>
      </c>
      <c r="C13" s="5" t="n">
        <v>1164</v>
      </c>
    </row>
    <row r="14" spans="1:4">
      <c r="A14" s="4" t="s">
        <v>563</v>
      </c>
      <c r="B14" s="5" t="n">
        <v>-70</v>
      </c>
      <c r="C14" s="5" t="n">
        <v>-227</v>
      </c>
    </row>
    <row r="15" spans="1:4">
      <c r="A15" s="4" t="s">
        <v>564</v>
      </c>
      <c r="B15" s="5" t="n">
        <v>-70</v>
      </c>
      <c r="C15" s="5" t="n">
        <v>-227</v>
      </c>
    </row>
    <row r="16" spans="1:4">
      <c r="A16" s="4" t="s">
        <v>565</v>
      </c>
      <c r="B16" s="7" t="n">
        <v>786</v>
      </c>
      <c r="C16" s="7" t="n">
        <v>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6</v>
      </c>
    </row>
    <row r="3" spans="1:3">
      <c r="A3" s="3" t="s">
        <v>104</v>
      </c>
    </row>
    <row r="4" spans="1:3">
      <c r="A4" s="4" t="s">
        <v>95</v>
      </c>
      <c r="B4" s="7" t="n">
        <v>1750</v>
      </c>
      <c r="C4" s="7" t="n">
        <v>-7996</v>
      </c>
    </row>
    <row r="5" spans="1:3">
      <c r="A5" s="3" t="s">
        <v>105</v>
      </c>
    </row>
    <row r="6" spans="1:3">
      <c r="A6" s="4" t="s">
        <v>85</v>
      </c>
      <c r="B6" s="5" t="n">
        <v>26809</v>
      </c>
      <c r="C6" s="5" t="n">
        <v>12125</v>
      </c>
    </row>
    <row r="7" spans="1:3">
      <c r="A7" s="4" t="s">
        <v>106</v>
      </c>
      <c r="B7" s="5" t="n">
        <v>-57</v>
      </c>
      <c r="C7" s="5" t="n">
        <v>-937</v>
      </c>
    </row>
    <row r="8" spans="1:3">
      <c r="A8" s="4" t="s">
        <v>107</v>
      </c>
      <c r="B8" s="5" t="n">
        <v>3986</v>
      </c>
      <c r="C8" s="5" t="n">
        <v>-1552</v>
      </c>
    </row>
    <row r="9" spans="1:3">
      <c r="A9" s="4" t="s">
        <v>108</v>
      </c>
      <c r="B9" s="5" t="n">
        <v>-3236</v>
      </c>
      <c r="C9" s="5" t="n">
        <v>471</v>
      </c>
    </row>
    <row r="10" spans="1:3">
      <c r="A10" s="4" t="s">
        <v>109</v>
      </c>
      <c r="B10" s="5" t="n">
        <v>6545</v>
      </c>
      <c r="C10" s="5" t="n">
        <v>6863</v>
      </c>
    </row>
    <row r="11" spans="1:3">
      <c r="A11" s="4" t="s">
        <v>110</v>
      </c>
      <c r="B11" s="5" t="n">
        <v>10983</v>
      </c>
      <c r="C11" s="5" t="n">
        <v>8534</v>
      </c>
    </row>
    <row r="12" spans="1:3">
      <c r="A12" s="4" t="s">
        <v>111</v>
      </c>
      <c r="B12" s="5" t="n">
        <v>-476</v>
      </c>
      <c r="C12" s="5" t="n">
        <v>-1</v>
      </c>
    </row>
    <row r="13" spans="1:3">
      <c r="A13" s="4" t="s">
        <v>112</v>
      </c>
      <c r="B13" s="5" t="n">
        <v>-32</v>
      </c>
      <c r="C13" s="5" t="n">
        <v>-367</v>
      </c>
    </row>
    <row r="14" spans="1:3">
      <c r="A14" s="3" t="s">
        <v>113</v>
      </c>
    </row>
    <row r="15" spans="1:3">
      <c r="A15" s="4" t="s">
        <v>39</v>
      </c>
      <c r="B15" s="5" t="n">
        <v>835</v>
      </c>
      <c r="C15" s="5" t="n">
        <v>627</v>
      </c>
    </row>
    <row r="16" spans="1:3">
      <c r="A16" s="4" t="s">
        <v>40</v>
      </c>
      <c r="B16" s="5" t="n">
        <v>-9506</v>
      </c>
      <c r="C16" s="5" t="n">
        <v>-1816</v>
      </c>
    </row>
    <row r="17" spans="1:3">
      <c r="A17" s="4" t="s">
        <v>43</v>
      </c>
      <c r="B17" s="5" t="n">
        <v>-249</v>
      </c>
      <c r="C17" s="5" t="n">
        <v>-881</v>
      </c>
    </row>
    <row r="18" spans="1:3">
      <c r="A18" s="4" t="s">
        <v>55</v>
      </c>
      <c r="B18" s="5" t="n">
        <v>8530</v>
      </c>
      <c r="C18" s="5" t="n">
        <v>1888</v>
      </c>
    </row>
    <row r="19" spans="1:3">
      <c r="A19" s="4" t="s">
        <v>56</v>
      </c>
      <c r="B19" s="5" t="n">
        <v>3304</v>
      </c>
      <c r="C19" s="5" t="n">
        <v>1348</v>
      </c>
    </row>
    <row r="20" spans="1:3">
      <c r="A20" s="4" t="s">
        <v>114</v>
      </c>
      <c r="B20" s="5" t="n">
        <v>49186</v>
      </c>
      <c r="C20" s="5" t="n">
        <v>18306</v>
      </c>
    </row>
    <row r="21" spans="1:3">
      <c r="A21" s="3" t="s">
        <v>115</v>
      </c>
    </row>
    <row r="22" spans="1:3">
      <c r="A22" s="4" t="s">
        <v>116</v>
      </c>
      <c r="B22" s="5" t="n">
        <v>-105088</v>
      </c>
      <c r="C22" s="5" t="n">
        <v>-28763</v>
      </c>
    </row>
    <row r="23" spans="1:3">
      <c r="A23" s="4" t="s">
        <v>117</v>
      </c>
      <c r="B23" s="5" t="n">
        <v>26839</v>
      </c>
      <c r="C23" s="5" t="n">
        <v>563</v>
      </c>
    </row>
    <row r="24" spans="1:3">
      <c r="A24" s="4" t="s">
        <v>118</v>
      </c>
      <c r="B24" s="5" t="n">
        <v>-78249</v>
      </c>
      <c r="C24" s="5" t="n">
        <v>-28200</v>
      </c>
    </row>
    <row r="25" spans="1:3">
      <c r="A25" s="3" t="s">
        <v>119</v>
      </c>
    </row>
    <row r="26" spans="1:3">
      <c r="A26" s="4" t="s">
        <v>120</v>
      </c>
      <c r="B26" s="5" t="n">
        <v>-16723</v>
      </c>
      <c r="C26" s="5" t="n">
        <v>-16651</v>
      </c>
    </row>
    <row r="27" spans="1:3">
      <c r="A27" s="4" t="s">
        <v>121</v>
      </c>
      <c r="B27" s="5" t="n">
        <v>27000</v>
      </c>
      <c r="C27" s="5" t="n">
        <v>16723</v>
      </c>
    </row>
    <row r="28" spans="1:3">
      <c r="A28" s="4" t="s">
        <v>122</v>
      </c>
      <c r="B28" s="5" t="n">
        <v>-49</v>
      </c>
      <c r="C28" s="5" t="n">
        <v>-1036</v>
      </c>
    </row>
    <row r="29" spans="1:3">
      <c r="A29" s="4" t="s">
        <v>123</v>
      </c>
      <c r="B29" s="5" t="n">
        <v>-3089</v>
      </c>
      <c r="C29" s="5" t="n">
        <v>0</v>
      </c>
    </row>
    <row r="30" spans="1:3">
      <c r="A30" s="4" t="s">
        <v>124</v>
      </c>
      <c r="B30" s="5" t="n">
        <v>7139</v>
      </c>
      <c r="C30" s="5" t="n">
        <v>-964</v>
      </c>
    </row>
    <row r="31" spans="1:3">
      <c r="A31" s="4" t="s">
        <v>125</v>
      </c>
      <c r="B31" s="5" t="n">
        <v>-21924</v>
      </c>
      <c r="C31" s="5" t="n">
        <v>-10858</v>
      </c>
    </row>
    <row r="32" spans="1:3">
      <c r="A32" s="4" t="s">
        <v>126</v>
      </c>
      <c r="B32" s="5" t="n">
        <v>25992</v>
      </c>
      <c r="C32" s="5" t="n">
        <v>36850</v>
      </c>
    </row>
    <row r="33" spans="1:3">
      <c r="A33" s="4" t="s">
        <v>127</v>
      </c>
      <c r="B33" s="5" t="n">
        <v>4068</v>
      </c>
      <c r="C33" s="5" t="n">
        <v>25992</v>
      </c>
    </row>
    <row r="34" spans="1:3">
      <c r="A34" s="3" t="s">
        <v>128</v>
      </c>
    </row>
    <row r="35" spans="1:3">
      <c r="A35" s="4" t="s">
        <v>129</v>
      </c>
      <c r="B35" s="5" t="n">
        <v>575</v>
      </c>
      <c r="C35" s="5" t="n">
        <v>1228</v>
      </c>
    </row>
    <row r="36" spans="1:3">
      <c r="A36" s="4" t="s">
        <v>130</v>
      </c>
      <c r="B36" s="5" t="n">
        <v>0</v>
      </c>
      <c r="C36" s="5" t="n">
        <v>0</v>
      </c>
    </row>
    <row r="37" spans="1:3">
      <c r="A37" s="4" t="s">
        <v>131</v>
      </c>
      <c r="B37" s="7" t="n">
        <v>-2425</v>
      </c>
      <c r="C37" s="7" t="n">
        <v>9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6</v>
      </c>
    </row>
    <row r="3" spans="1:3">
      <c r="A3" s="4" t="s">
        <v>567</v>
      </c>
      <c r="B3" s="5" t="n">
        <v>12150918</v>
      </c>
      <c r="C3" s="5" t="n">
        <v>10770962</v>
      </c>
    </row>
    <row r="4" spans="1:3">
      <c r="A4" s="4" t="s">
        <v>568</v>
      </c>
      <c r="B4" s="5" t="n">
        <v>75000000</v>
      </c>
      <c r="C4" s="5" t="n">
        <v>75000000</v>
      </c>
    </row>
    <row r="5" spans="1:3">
      <c r="A5" s="4" t="s">
        <v>569</v>
      </c>
      <c r="B5" s="8" t="n">
        <v>0.01</v>
      </c>
      <c r="C5" s="8" t="n">
        <v>0.01</v>
      </c>
    </row>
    <row r="6" spans="1:3">
      <c r="A6" s="4" t="s">
        <v>570</v>
      </c>
      <c r="B6" s="5" t="n">
        <v>373437</v>
      </c>
      <c r="C6" s="5" t="n">
        <v>679687</v>
      </c>
    </row>
    <row r="7" spans="1:3">
      <c r="A7" s="4" t="s">
        <v>571</v>
      </c>
      <c r="B7" s="7" t="n">
        <v>3089</v>
      </c>
      <c r="C7" s="7" t="n">
        <v>0</v>
      </c>
    </row>
    <row r="8" spans="1:3">
      <c r="A8" s="4" t="s">
        <v>572</v>
      </c>
      <c r="B8" s="5" t="n">
        <v>230013</v>
      </c>
      <c r="C8" s="5" t="n">
        <v>564</v>
      </c>
    </row>
    <row r="9" spans="1:3">
      <c r="A9" s="4" t="s">
        <v>573</v>
      </c>
    </row>
    <row r="10" spans="1:3">
      <c r="A10" s="4" t="s">
        <v>574</v>
      </c>
      <c r="B10" s="5" t="n">
        <v>201969</v>
      </c>
    </row>
    <row r="11" spans="1:3">
      <c r="A11" s="4" t="s">
        <v>575</v>
      </c>
    </row>
    <row r="12" spans="1:3">
      <c r="A12" s="4" t="s">
        <v>445</v>
      </c>
      <c r="B12" s="4" t="s">
        <v>446</v>
      </c>
      <c r="C12" s="4" t="s">
        <v>446</v>
      </c>
    </row>
    <row r="13" spans="1:3">
      <c r="A13" s="4" t="s">
        <v>576</v>
      </c>
      <c r="B13" s="5" t="n">
        <v>920312</v>
      </c>
      <c r="C13" s="5" t="n">
        <v>1429687</v>
      </c>
    </row>
    <row r="14" spans="1:3">
      <c r="A14" s="4" t="s">
        <v>577</v>
      </c>
      <c r="B14" s="5" t="n">
        <v>150000</v>
      </c>
      <c r="C14" s="5" t="n">
        <v>10703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78</v>
      </c>
      <c r="B1" s="2" t="s">
        <v>440</v>
      </c>
    </row>
    <row r="2" spans="1:2">
      <c r="A2" s="4" t="s">
        <v>579</v>
      </c>
    </row>
    <row r="3" spans="1:2">
      <c r="A3" s="4" t="s">
        <v>580</v>
      </c>
      <c r="B3" s="6"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6</v>
      </c>
    </row>
    <row r="3" spans="1:3">
      <c r="A3" s="4" t="s">
        <v>91</v>
      </c>
      <c r="B3" s="7" t="n">
        <v>-3986</v>
      </c>
      <c r="C3" s="7" t="n">
        <v>1552</v>
      </c>
    </row>
    <row r="4" spans="1:3">
      <c r="A4" s="4" t="s">
        <v>579</v>
      </c>
    </row>
    <row r="5" spans="1:3">
      <c r="A5" s="4" t="s">
        <v>582</v>
      </c>
      <c r="B5" s="5" t="n">
        <v>-3236</v>
      </c>
      <c r="C5" s="5" t="n">
        <v>471</v>
      </c>
    </row>
    <row r="6" spans="1:3">
      <c r="A6" s="4" t="s">
        <v>583</v>
      </c>
      <c r="B6" s="5" t="n">
        <v>-750</v>
      </c>
      <c r="C6" s="5" t="n">
        <v>1081</v>
      </c>
    </row>
    <row r="7" spans="1:3">
      <c r="A7" s="4" t="s">
        <v>91</v>
      </c>
      <c r="B7" s="7" t="n">
        <v>-3986</v>
      </c>
      <c r="C7" s="7" t="n">
        <v>15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84</v>
      </c>
      <c r="B1" s="2" t="s">
        <v>1</v>
      </c>
    </row>
    <row r="2" spans="1:2">
      <c r="B2" s="2" t="s">
        <v>585</v>
      </c>
    </row>
    <row r="3" spans="1:2">
      <c r="A3" s="4" t="s">
        <v>586</v>
      </c>
    </row>
    <row r="4" spans="1:2">
      <c r="A4" s="4" t="s">
        <v>587</v>
      </c>
      <c r="B4" s="5" t="n">
        <v>312</v>
      </c>
    </row>
    <row r="5" spans="1:2">
      <c r="A5" s="4" t="s">
        <v>588</v>
      </c>
      <c r="B5" s="5" t="n">
        <v>114025</v>
      </c>
    </row>
    <row r="6" spans="1:2">
      <c r="A6" s="4" t="s">
        <v>589</v>
      </c>
      <c r="B6" s="10" t="n">
        <v>51.8</v>
      </c>
    </row>
    <row r="7" spans="1:2">
      <c r="A7" s="4" t="s">
        <v>590</v>
      </c>
      <c r="B7" s="7" t="n">
        <v>431</v>
      </c>
    </row>
    <row r="8" spans="1:2">
      <c r="A8" s="4" t="s">
        <v>591</v>
      </c>
    </row>
    <row r="9" spans="1:2">
      <c r="A9" s="4" t="s">
        <v>590</v>
      </c>
      <c r="B9" s="7" t="n">
        <v>431</v>
      </c>
    </row>
    <row r="10" spans="1:2">
      <c r="A10" s="4" t="s">
        <v>592</v>
      </c>
      <c r="B10" s="4" t="s">
        <v>62</v>
      </c>
    </row>
    <row r="11" spans="1:2">
      <c r="A11" s="4" t="s">
        <v>593</v>
      </c>
      <c r="B11" s="4" t="s">
        <v>62</v>
      </c>
    </row>
    <row r="12" spans="1:2">
      <c r="A12" s="4" t="s">
        <v>594</v>
      </c>
    </row>
    <row r="13" spans="1:2">
      <c r="A13" s="4" t="s">
        <v>589</v>
      </c>
      <c r="B13" s="11" t="n">
        <v>2.81</v>
      </c>
    </row>
    <row r="14" spans="1:2">
      <c r="A14" s="4" t="s">
        <v>590</v>
      </c>
      <c r="B14" s="7" t="n">
        <v>-471</v>
      </c>
    </row>
    <row r="15" spans="1:2">
      <c r="A15" s="4" t="s">
        <v>592</v>
      </c>
      <c r="B15" s="5" t="n">
        <v>40000</v>
      </c>
    </row>
    <row r="16" spans="1:2">
      <c r="A16" s="4" t="s">
        <v>593</v>
      </c>
      <c r="B16" s="5" t="n">
        <v>3640000</v>
      </c>
    </row>
    <row r="17" spans="1:2">
      <c r="A17" s="4" t="s">
        <v>595</v>
      </c>
    </row>
    <row r="18" spans="1:2">
      <c r="A18" s="4" t="s">
        <v>590</v>
      </c>
      <c r="B18" s="7" t="n">
        <v>372</v>
      </c>
    </row>
    <row r="19" spans="1:2">
      <c r="A19" s="4" t="s">
        <v>592</v>
      </c>
      <c r="B19" s="5" t="n">
        <v>72466</v>
      </c>
    </row>
    <row r="20" spans="1:2">
      <c r="A20" s="4" t="s">
        <v>593</v>
      </c>
      <c r="B20" s="5" t="n">
        <v>26450000</v>
      </c>
    </row>
    <row r="21" spans="1:2">
      <c r="A21" s="4" t="s">
        <v>596</v>
      </c>
    </row>
    <row r="22" spans="1:2">
      <c r="A22" s="4" t="s">
        <v>589</v>
      </c>
      <c r="B22" s="11" t="n">
        <v>2.81</v>
      </c>
    </row>
    <row r="23" spans="1:2">
      <c r="A23" s="4" t="s">
        <v>597</v>
      </c>
    </row>
    <row r="24" spans="1:2">
      <c r="A24" s="4" t="s">
        <v>589</v>
      </c>
      <c r="B24" s="12" t="n">
        <v>3.033</v>
      </c>
    </row>
    <row r="25" spans="1:2">
      <c r="A25" s="4" t="s">
        <v>598</v>
      </c>
    </row>
    <row r="26" spans="1:2">
      <c r="A26" s="4" t="s">
        <v>590</v>
      </c>
      <c r="B26" s="7" t="n">
        <v>-99</v>
      </c>
    </row>
    <row r="27" spans="1:2">
      <c r="A27" s="4" t="s">
        <v>599</v>
      </c>
    </row>
    <row r="28" spans="1:2">
      <c r="A28" s="4" t="s">
        <v>590</v>
      </c>
      <c r="B28" s="7" t="n">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4" t="s">
        <v>601</v>
      </c>
      <c r="B2" s="7" t="n">
        <v>803</v>
      </c>
      <c r="C2" s="7" t="n">
        <v>2034</v>
      </c>
    </row>
    <row r="3" spans="1:3">
      <c r="A3" s="4" t="s">
        <v>602</v>
      </c>
      <c r="B3" s="5" t="n">
        <v>0</v>
      </c>
      <c r="C3" s="5" t="n">
        <v>566</v>
      </c>
    </row>
    <row r="4" spans="1:3">
      <c r="A4" s="4" t="s">
        <v>603</v>
      </c>
      <c r="B4" s="5" t="n">
        <v>0</v>
      </c>
      <c r="C4" s="5" t="n">
        <v>-1002</v>
      </c>
    </row>
    <row r="5" spans="1:3">
      <c r="A5" s="4" t="s">
        <v>604</v>
      </c>
      <c r="B5" s="5" t="n">
        <v>-471</v>
      </c>
      <c r="C5" s="7" t="n">
        <v>-517</v>
      </c>
    </row>
    <row r="6" spans="1:3">
      <c r="A6" s="4" t="s">
        <v>605</v>
      </c>
    </row>
    <row r="7" spans="1:3">
      <c r="A7" s="4" t="s">
        <v>601</v>
      </c>
      <c r="B7" s="5" t="n">
        <v>803</v>
      </c>
    </row>
    <row r="8" spans="1:3">
      <c r="A8" s="4" t="s">
        <v>602</v>
      </c>
      <c r="B8" s="4" t="s">
        <v>62</v>
      </c>
    </row>
    <row r="9" spans="1:3">
      <c r="A9" s="4" t="s">
        <v>603</v>
      </c>
      <c r="B9" s="4" t="s">
        <v>62</v>
      </c>
    </row>
    <row r="10" spans="1:3">
      <c r="A10" s="4" t="s">
        <v>604</v>
      </c>
      <c r="B10" s="5" t="n">
        <v>-471</v>
      </c>
    </row>
    <row r="11" spans="1:3">
      <c r="A11" s="4" t="s">
        <v>138</v>
      </c>
      <c r="B11" s="5" t="n">
        <v>332</v>
      </c>
    </row>
    <row r="12" spans="1:3">
      <c r="A12" s="4" t="s">
        <v>606</v>
      </c>
    </row>
    <row r="13" spans="1:3">
      <c r="A13" s="4" t="s">
        <v>601</v>
      </c>
      <c r="B13" s="4" t="s">
        <v>62</v>
      </c>
    </row>
    <row r="14" spans="1:3">
      <c r="A14" s="4" t="s">
        <v>602</v>
      </c>
      <c r="B14" s="4" t="s">
        <v>62</v>
      </c>
    </row>
    <row r="15" spans="1:3">
      <c r="A15" s="4" t="s">
        <v>603</v>
      </c>
      <c r="B15" s="4" t="s">
        <v>62</v>
      </c>
    </row>
    <row r="16" spans="1:3">
      <c r="A16" s="4" t="s">
        <v>604</v>
      </c>
      <c r="B16" s="4" t="s">
        <v>62</v>
      </c>
    </row>
    <row r="17" spans="1:3">
      <c r="A17" s="4" t="s">
        <v>138</v>
      </c>
      <c r="B17" s="4" t="s">
        <v>62</v>
      </c>
    </row>
    <row r="18" spans="1:3">
      <c r="A18" s="4" t="s">
        <v>607</v>
      </c>
    </row>
    <row r="19" spans="1:3">
      <c r="A19" s="4" t="s">
        <v>601</v>
      </c>
      <c r="B19" s="5" t="n">
        <v>803</v>
      </c>
    </row>
    <row r="20" spans="1:3">
      <c r="A20" s="4" t="s">
        <v>602</v>
      </c>
      <c r="B20" s="4" t="s">
        <v>62</v>
      </c>
    </row>
    <row r="21" spans="1:3">
      <c r="A21" s="4" t="s">
        <v>603</v>
      </c>
      <c r="B21" s="4" t="s">
        <v>62</v>
      </c>
    </row>
    <row r="22" spans="1:3">
      <c r="A22" s="4" t="s">
        <v>604</v>
      </c>
      <c r="B22" s="5" t="n">
        <v>-471</v>
      </c>
    </row>
    <row r="23" spans="1:3">
      <c r="A23" s="4" t="s">
        <v>138</v>
      </c>
      <c r="B23" s="5" t="n">
        <v>332</v>
      </c>
    </row>
    <row r="24" spans="1:3">
      <c r="A24" s="4" t="s">
        <v>608</v>
      </c>
    </row>
    <row r="25" spans="1:3">
      <c r="A25" s="4" t="s">
        <v>601</v>
      </c>
      <c r="B25" s="4" t="s">
        <v>62</v>
      </c>
    </row>
    <row r="26" spans="1:3">
      <c r="A26" s="4" t="s">
        <v>602</v>
      </c>
      <c r="B26" s="4" t="s">
        <v>62</v>
      </c>
    </row>
    <row r="27" spans="1:3">
      <c r="A27" s="4" t="s">
        <v>603</v>
      </c>
      <c r="B27" s="4" t="s">
        <v>62</v>
      </c>
    </row>
    <row r="28" spans="1:3">
      <c r="A28" s="4" t="s">
        <v>604</v>
      </c>
      <c r="B28" s="4" t="s">
        <v>62</v>
      </c>
    </row>
    <row r="29" spans="1:3">
      <c r="A29" s="4" t="s">
        <v>138</v>
      </c>
      <c r="B29" s="4" t="s">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40</v>
      </c>
    </row>
    <row r="2" spans="1:2">
      <c r="A2" s="4" t="s">
        <v>610</v>
      </c>
      <c r="B2" s="7" t="n">
        <v>332</v>
      </c>
    </row>
    <row r="3" spans="1:2">
      <c r="A3" s="4" t="s">
        <v>611</v>
      </c>
      <c r="B3" s="4" t="s">
        <v>62</v>
      </c>
    </row>
    <row r="4" spans="1:2">
      <c r="A4" s="4" t="s">
        <v>612</v>
      </c>
      <c r="B4" s="5" t="n">
        <v>332</v>
      </c>
    </row>
    <row r="5" spans="1:2">
      <c r="A5" s="4" t="s">
        <v>613</v>
      </c>
    </row>
    <row r="6" spans="1:2">
      <c r="A6" s="4" t="s">
        <v>610</v>
      </c>
      <c r="B6" s="5" t="n">
        <v>2893</v>
      </c>
    </row>
    <row r="7" spans="1:2">
      <c r="A7" s="4" t="s">
        <v>611</v>
      </c>
      <c r="B7" s="5" t="n">
        <v>-2090</v>
      </c>
    </row>
    <row r="8" spans="1:2">
      <c r="A8" s="4" t="s">
        <v>612</v>
      </c>
      <c r="B8" s="5" t="n">
        <v>803</v>
      </c>
    </row>
    <row r="9" spans="1:2">
      <c r="A9" s="4" t="s">
        <v>614</v>
      </c>
    </row>
    <row r="10" spans="1:2">
      <c r="A10" s="4" t="s">
        <v>610</v>
      </c>
      <c r="B10" s="4" t="s">
        <v>62</v>
      </c>
    </row>
    <row r="11" spans="1:2">
      <c r="A11" s="4" t="s">
        <v>611</v>
      </c>
      <c r="B11" s="4" t="s">
        <v>62</v>
      </c>
    </row>
    <row r="12" spans="1:2">
      <c r="A12" s="4" t="s">
        <v>612</v>
      </c>
      <c r="B12" s="4" t="s">
        <v>62</v>
      </c>
    </row>
    <row r="13" spans="1:2">
      <c r="A13" s="4" t="s">
        <v>615</v>
      </c>
    </row>
    <row r="14" spans="1:2">
      <c r="A14" s="4" t="s">
        <v>610</v>
      </c>
      <c r="B14" s="5" t="n">
        <v>-2090</v>
      </c>
    </row>
    <row r="15" spans="1:2">
      <c r="A15" s="4" t="s">
        <v>611</v>
      </c>
      <c r="B15" s="5" t="n">
        <v>2090</v>
      </c>
    </row>
    <row r="16" spans="1:2">
      <c r="A16" s="4" t="s">
        <v>612</v>
      </c>
      <c r="B16" s="4" t="s">
        <v>62</v>
      </c>
    </row>
    <row r="17" spans="1:2">
      <c r="A17" s="4" t="s">
        <v>616</v>
      </c>
    </row>
    <row r="18" spans="1:2">
      <c r="A18" s="4" t="s">
        <v>610</v>
      </c>
      <c r="B18" s="5" t="n">
        <v>-471</v>
      </c>
    </row>
    <row r="19" spans="1:2">
      <c r="A19" s="4" t="s">
        <v>611</v>
      </c>
      <c r="B19" s="4" t="s">
        <v>62</v>
      </c>
    </row>
    <row r="20" spans="1:2">
      <c r="A20" s="4" t="s">
        <v>612</v>
      </c>
      <c r="B20" s="7" t="n">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6</v>
      </c>
      <c r="D2" s="2" t="s">
        <v>355</v>
      </c>
    </row>
    <row r="3" spans="1:4">
      <c r="A3" s="4" t="s">
        <v>618</v>
      </c>
      <c r="B3" s="7" t="n">
        <v>3791</v>
      </c>
      <c r="C3" s="7" t="n">
        <v>3367</v>
      </c>
      <c r="D3" s="7" t="n">
        <v>2933</v>
      </c>
    </row>
    <row r="4" spans="1:4">
      <c r="A4" s="4" t="s">
        <v>619</v>
      </c>
      <c r="B4" s="7" t="n">
        <v>1600</v>
      </c>
      <c r="C4" s="7" t="n">
        <v>1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0</v>
      </c>
      <c r="B1" s="2" t="s">
        <v>440</v>
      </c>
    </row>
    <row r="2" spans="1:3">
      <c r="A2" s="4" t="s">
        <v>621</v>
      </c>
      <c r="B2" s="7" t="n">
        <v>85664</v>
      </c>
      <c r="C2" s="4" t="s">
        <v>357</v>
      </c>
    </row>
    <row r="3" spans="1:3">
      <c r="A3" s="4" t="s">
        <v>622</v>
      </c>
      <c r="B3" s="4" t="s">
        <v>62</v>
      </c>
    </row>
    <row r="4" spans="1:3">
      <c r="A4" s="4" t="s">
        <v>623</v>
      </c>
      <c r="B4" s="5" t="n">
        <v>58664</v>
      </c>
      <c r="C4" s="4" t="s">
        <v>357</v>
      </c>
    </row>
    <row r="5" spans="1:3">
      <c r="A5" s="4" t="s">
        <v>624</v>
      </c>
      <c r="B5" s="5" t="n">
        <v>27000</v>
      </c>
    </row>
    <row r="6" spans="1:3">
      <c r="A6" s="4" t="s">
        <v>625</v>
      </c>
      <c r="B6" s="4" t="s">
        <v>62</v>
      </c>
      <c r="C6" s="4" t="s">
        <v>357</v>
      </c>
    </row>
    <row r="7" spans="1:3">
      <c r="A7" s="4" t="s">
        <v>626</v>
      </c>
      <c r="B7" s="4" t="s">
        <v>62</v>
      </c>
    </row>
    <row r="8" spans="1:3">
      <c r="A8" s="4" t="s">
        <v>627</v>
      </c>
      <c r="B8" s="5" t="n">
        <v>2395</v>
      </c>
    </row>
    <row r="9" spans="1:3">
      <c r="A9" s="4" t="s">
        <v>628</v>
      </c>
      <c r="B9" s="5" t="n">
        <v>2380</v>
      </c>
    </row>
    <row r="10" spans="1:3">
      <c r="A10" s="4" t="s">
        <v>629</v>
      </c>
      <c r="B10" s="5" t="n">
        <v>15</v>
      </c>
    </row>
    <row r="11" spans="1:3">
      <c r="A11" s="4" t="s">
        <v>630</v>
      </c>
      <c r="B11" s="4" t="s">
        <v>62</v>
      </c>
    </row>
    <row r="12" spans="1:3">
      <c r="A12" s="4" t="s">
        <v>631</v>
      </c>
      <c r="B12" s="4" t="s">
        <v>62</v>
      </c>
    </row>
    <row r="13" spans="1:3">
      <c r="A13" s="4" t="s">
        <v>632</v>
      </c>
      <c r="B13" s="4" t="s">
        <v>62</v>
      </c>
    </row>
    <row r="14" spans="1:3">
      <c r="A14" s="4" t="s">
        <v>633</v>
      </c>
      <c r="B14" s="5" t="n">
        <v>91486</v>
      </c>
    </row>
    <row r="15" spans="1:3">
      <c r="A15" s="4" t="s">
        <v>634</v>
      </c>
      <c r="B15" s="5" t="n">
        <v>3753</v>
      </c>
    </row>
    <row r="16" spans="1:3">
      <c r="A16" s="4" t="s">
        <v>635</v>
      </c>
      <c r="B16" s="5" t="n">
        <v>60220</v>
      </c>
    </row>
    <row r="17" spans="1:3">
      <c r="A17" s="4" t="s">
        <v>636</v>
      </c>
      <c r="B17" s="5" t="n">
        <v>27513</v>
      </c>
    </row>
    <row r="18" spans="1:3">
      <c r="A18" s="4" t="s">
        <v>637</v>
      </c>
      <c r="B18" s="4" t="s">
        <v>62</v>
      </c>
    </row>
    <row r="19" spans="1:3">
      <c r="A19" s="4" t="s">
        <v>638</v>
      </c>
      <c r="B19" s="4" t="s">
        <v>62</v>
      </c>
    </row>
    <row r="20" spans="1:3">
      <c r="A20" s="4" t="s">
        <v>639</v>
      </c>
    </row>
    <row r="21" spans="1:3">
      <c r="A21" s="4" t="s">
        <v>640</v>
      </c>
      <c r="B21" s="5" t="n">
        <v>3427</v>
      </c>
    </row>
    <row r="22" spans="1:3">
      <c r="A22" s="4" t="s">
        <v>641</v>
      </c>
      <c r="B22" s="5" t="n">
        <v>1373</v>
      </c>
    </row>
    <row r="23" spans="1:3">
      <c r="A23" s="4" t="s">
        <v>642</v>
      </c>
      <c r="B23" s="5" t="n">
        <v>1541</v>
      </c>
    </row>
    <row r="24" spans="1:3">
      <c r="A24" s="4" t="s">
        <v>643</v>
      </c>
      <c r="B24" s="5" t="n">
        <v>513</v>
      </c>
    </row>
    <row r="25" spans="1:3">
      <c r="A25" s="4" t="s">
        <v>644</v>
      </c>
      <c r="B25" s="4" t="s">
        <v>62</v>
      </c>
    </row>
    <row r="26" spans="1:3">
      <c r="A26" s="4" t="s">
        <v>645</v>
      </c>
      <c r="B26" s="4" t="s">
        <v>62</v>
      </c>
    </row>
    <row r="27" spans="1:3"/>
    <row r="28" spans="1:3">
      <c r="A28" s="4" t="s">
        <v>357</v>
      </c>
      <c r="B28" s="4" t="s">
        <v>646</v>
      </c>
    </row>
  </sheetData>
  <mergeCells count="3">
    <mergeCell ref="B1:C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647</v>
      </c>
      <c r="B1" s="2" t="s">
        <v>1</v>
      </c>
    </row>
    <row r="2" spans="1:5">
      <c r="B2" s="2" t="s">
        <v>2</v>
      </c>
      <c r="C2" s="2" t="s">
        <v>36</v>
      </c>
      <c r="D2" s="2" t="s">
        <v>648</v>
      </c>
      <c r="E2" s="2" t="s">
        <v>649</v>
      </c>
    </row>
    <row r="3" spans="1:5">
      <c r="A3" s="4" t="s">
        <v>650</v>
      </c>
      <c r="B3" s="7" t="n">
        <v>26839</v>
      </c>
      <c r="C3" s="7" t="n">
        <v>563</v>
      </c>
    </row>
    <row r="4" spans="1:5">
      <c r="A4" s="4" t="s">
        <v>651</v>
      </c>
    </row>
    <row r="5" spans="1:5">
      <c r="A5" s="4" t="s">
        <v>652</v>
      </c>
      <c r="D5" s="7" t="n">
        <v>3300</v>
      </c>
    </row>
    <row r="6" spans="1:5">
      <c r="A6" s="4" t="s">
        <v>653</v>
      </c>
    </row>
    <row r="7" spans="1:5">
      <c r="A7" s="4" t="s">
        <v>652</v>
      </c>
      <c r="E7" s="7" t="n">
        <v>23000</v>
      </c>
    </row>
    <row r="8" spans="1:5">
      <c r="A8" s="4" t="s">
        <v>654</v>
      </c>
    </row>
    <row r="9" spans="1:5">
      <c r="A9" s="4" t="s">
        <v>655</v>
      </c>
      <c r="B9" s="7" t="n">
        <v>700</v>
      </c>
    </row>
    <row r="10" spans="1:5">
      <c r="A10" s="4" t="s">
        <v>656</v>
      </c>
    </row>
    <row r="11" spans="1:5">
      <c r="A11" s="4" t="s">
        <v>650</v>
      </c>
      <c r="C11" s="7" t="n">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0"/>
  </cols>
  <sheetData>
    <row r="1" spans="1:5">
      <c r="A1" s="1" t="s">
        <v>657</v>
      </c>
      <c r="C1" s="2" t="s">
        <v>1</v>
      </c>
    </row>
    <row r="2" spans="1:5">
      <c r="C2" s="2" t="s">
        <v>658</v>
      </c>
      <c r="D2" s="2" t="s">
        <v>659</v>
      </c>
      <c r="E2" s="2" t="s">
        <v>660</v>
      </c>
    </row>
    <row r="3" spans="1:5">
      <c r="A3" s="4" t="s">
        <v>661</v>
      </c>
      <c r="C3" s="7" t="n">
        <v>100</v>
      </c>
      <c r="D3" s="7" t="n">
        <v>0</v>
      </c>
    </row>
    <row r="4" spans="1:5">
      <c r="A4" s="4" t="s">
        <v>662</v>
      </c>
      <c r="C4" s="10" t="n">
        <v>2.5</v>
      </c>
    </row>
    <row r="5" spans="1:5">
      <c r="A5" s="4" t="s">
        <v>663</v>
      </c>
      <c r="C5" s="7" t="n">
        <v>7300</v>
      </c>
      <c r="D5" s="7" t="n">
        <v>7200</v>
      </c>
    </row>
    <row r="6" spans="1:5">
      <c r="A6" s="4" t="s">
        <v>664</v>
      </c>
    </row>
    <row r="7" spans="1:5">
      <c r="A7" s="4" t="s">
        <v>665</v>
      </c>
      <c r="B7" s="4" t="s">
        <v>357</v>
      </c>
      <c r="C7" s="11" t="n">
        <v>65.56</v>
      </c>
      <c r="D7" s="11" t="n">
        <v>51.34</v>
      </c>
      <c r="E7" s="11" t="n">
        <v>42.75</v>
      </c>
    </row>
    <row r="8" spans="1:5">
      <c r="A8" s="4" t="s">
        <v>666</v>
      </c>
    </row>
    <row r="9" spans="1:5">
      <c r="A9" s="4" t="s">
        <v>667</v>
      </c>
      <c r="B9" s="4" t="s">
        <v>357</v>
      </c>
      <c r="C9" s="10" t="n">
        <v>3.1</v>
      </c>
      <c r="D9" s="11" t="n">
        <v>2.98</v>
      </c>
      <c r="E9" s="11" t="n">
        <v>2.48</v>
      </c>
    </row>
    <row r="10" spans="1:5"/>
    <row r="11" spans="1:5">
      <c r="A11" s="4" t="s">
        <v>357</v>
      </c>
      <c r="B11" s="4" t="s">
        <v>668</v>
      </c>
    </row>
  </sheetData>
  <mergeCells count="4">
    <mergeCell ref="A1:B2"/>
    <mergeCell ref="C1:E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7"/>
    <col customWidth="1" max="7" min="7" width="10"/>
  </cols>
  <sheetData>
    <row r="1" spans="1:7">
      <c r="A1" s="1" t="s">
        <v>132</v>
      </c>
      <c r="B1" s="2" t="s">
        <v>133</v>
      </c>
      <c r="C1" s="2" t="s">
        <v>134</v>
      </c>
      <c r="D1" s="2" t="s">
        <v>135</v>
      </c>
      <c r="E1" s="2" t="s">
        <v>136</v>
      </c>
      <c r="F1" s="2" t="s">
        <v>137</v>
      </c>
      <c r="G1" s="2" t="s">
        <v>138</v>
      </c>
    </row>
    <row r="2" spans="1:7">
      <c r="A2" s="4" t="s">
        <v>139</v>
      </c>
      <c r="B2" s="4" t="s">
        <v>62</v>
      </c>
      <c r="C2" s="5" t="n">
        <v>9109</v>
      </c>
      <c r="E2" s="4" t="s">
        <v>62</v>
      </c>
    </row>
    <row r="3" spans="1:7">
      <c r="A3" s="4" t="s">
        <v>140</v>
      </c>
      <c r="B3" s="4" t="s">
        <v>62</v>
      </c>
      <c r="C3" s="7" t="n">
        <v>91</v>
      </c>
      <c r="D3" s="7" t="n">
        <v>65116</v>
      </c>
      <c r="E3" s="4" t="s">
        <v>62</v>
      </c>
      <c r="F3" s="7" t="n">
        <v>-4307</v>
      </c>
      <c r="G3" s="7" t="n">
        <v>60900</v>
      </c>
    </row>
    <row r="4" spans="1:7">
      <c r="A4" s="4" t="s">
        <v>95</v>
      </c>
      <c r="B4" s="4" t="s">
        <v>62</v>
      </c>
      <c r="C4" s="4" t="s">
        <v>62</v>
      </c>
      <c r="D4" s="4" t="s">
        <v>62</v>
      </c>
      <c r="E4" s="4" t="s">
        <v>62</v>
      </c>
      <c r="F4" s="5" t="n">
        <v>-7996</v>
      </c>
      <c r="G4" s="5" t="n">
        <v>-7996</v>
      </c>
    </row>
    <row r="5" spans="1:7">
      <c r="A5" s="4" t="s">
        <v>141</v>
      </c>
      <c r="B5" s="4" t="s">
        <v>62</v>
      </c>
      <c r="C5" s="4" t="s">
        <v>62</v>
      </c>
      <c r="D5" s="5" t="n">
        <v>4458</v>
      </c>
      <c r="E5" s="4" t="s">
        <v>62</v>
      </c>
      <c r="F5" s="4" t="s">
        <v>62</v>
      </c>
      <c r="G5" s="5" t="n">
        <v>4458</v>
      </c>
    </row>
    <row r="6" spans="1:7">
      <c r="A6" s="4" t="s">
        <v>142</v>
      </c>
      <c r="B6" s="4" t="s">
        <v>62</v>
      </c>
      <c r="C6" s="5" t="n">
        <v>232</v>
      </c>
      <c r="E6" s="4" t="s">
        <v>62</v>
      </c>
    </row>
    <row r="7" spans="1:7">
      <c r="A7" s="4" t="s">
        <v>143</v>
      </c>
      <c r="B7" s="4" t="s">
        <v>62</v>
      </c>
      <c r="C7" s="7" t="n">
        <v>2</v>
      </c>
      <c r="D7" s="5" t="n">
        <v>-2</v>
      </c>
      <c r="E7" s="4" t="s">
        <v>62</v>
      </c>
      <c r="F7" s="4" t="s">
        <v>62</v>
      </c>
      <c r="G7" s="4" t="s">
        <v>62</v>
      </c>
    </row>
    <row r="8" spans="1:7">
      <c r="A8" s="4" t="s">
        <v>144</v>
      </c>
      <c r="B8" s="4" t="s">
        <v>62</v>
      </c>
      <c r="C8" s="5" t="n">
        <v>1430</v>
      </c>
      <c r="E8" s="5" t="n">
        <v>-1</v>
      </c>
    </row>
    <row r="9" spans="1:7">
      <c r="A9" s="4" t="s">
        <v>145</v>
      </c>
      <c r="B9" s="4" t="s">
        <v>62</v>
      </c>
      <c r="C9" s="7" t="n">
        <v>15</v>
      </c>
      <c r="D9" s="5" t="n">
        <v>-158</v>
      </c>
      <c r="E9" s="7" t="n">
        <v>-7</v>
      </c>
      <c r="F9" s="4" t="s">
        <v>62</v>
      </c>
      <c r="G9" s="5" t="n">
        <v>-150</v>
      </c>
    </row>
    <row r="10" spans="1:7">
      <c r="A10" s="4" t="s">
        <v>146</v>
      </c>
      <c r="B10" s="4" t="s">
        <v>62</v>
      </c>
      <c r="C10" s="4" t="s">
        <v>62</v>
      </c>
      <c r="D10" s="5" t="n">
        <v>-37</v>
      </c>
      <c r="E10" s="4" t="s">
        <v>62</v>
      </c>
      <c r="F10" s="4" t="s">
        <v>62</v>
      </c>
      <c r="G10" s="5" t="n">
        <v>-37</v>
      </c>
    </row>
    <row r="11" spans="1:7">
      <c r="A11" s="4" t="s">
        <v>147</v>
      </c>
      <c r="B11" s="4" t="s">
        <v>62</v>
      </c>
      <c r="C11" s="4" t="s">
        <v>62</v>
      </c>
      <c r="E11" s="5" t="n">
        <v>1</v>
      </c>
    </row>
    <row r="12" spans="1:7">
      <c r="A12" s="4" t="s">
        <v>148</v>
      </c>
      <c r="B12" s="4" t="s">
        <v>62</v>
      </c>
      <c r="C12" s="4" t="s">
        <v>62</v>
      </c>
      <c r="D12" s="5" t="n">
        <v>-931</v>
      </c>
      <c r="E12" s="7" t="n">
        <v>7</v>
      </c>
      <c r="F12" s="4" t="s">
        <v>62</v>
      </c>
      <c r="G12" s="5" t="n">
        <v>-924</v>
      </c>
    </row>
    <row r="13" spans="1:7">
      <c r="A13" s="4" t="s">
        <v>95</v>
      </c>
      <c r="B13" s="4" t="s">
        <v>62</v>
      </c>
      <c r="C13" s="4" t="s">
        <v>62</v>
      </c>
      <c r="D13" s="4" t="s">
        <v>62</v>
      </c>
      <c r="E13" s="4" t="s">
        <v>62</v>
      </c>
      <c r="F13" s="5" t="n">
        <v>-7996</v>
      </c>
      <c r="G13" s="5" t="n">
        <v>-7996</v>
      </c>
    </row>
    <row r="14" spans="1:7">
      <c r="A14" s="4" t="s">
        <v>149</v>
      </c>
      <c r="B14" s="4" t="s">
        <v>62</v>
      </c>
      <c r="C14" s="5" t="n">
        <v>10771</v>
      </c>
      <c r="E14" s="4" t="s">
        <v>62</v>
      </c>
    </row>
    <row r="15" spans="1:7">
      <c r="A15" s="4" t="s">
        <v>150</v>
      </c>
      <c r="B15" s="4" t="s">
        <v>62</v>
      </c>
      <c r="C15" s="7" t="n">
        <v>108</v>
      </c>
      <c r="D15" s="5" t="n">
        <v>68446</v>
      </c>
      <c r="E15" s="4" t="s">
        <v>62</v>
      </c>
      <c r="F15" s="5" t="n">
        <v>-12303</v>
      </c>
      <c r="G15" s="5" t="n">
        <v>56251</v>
      </c>
    </row>
    <row r="16" spans="1:7">
      <c r="A16" s="4" t="s">
        <v>95</v>
      </c>
      <c r="B16" s="4" t="s">
        <v>62</v>
      </c>
      <c r="C16" s="4" t="s">
        <v>62</v>
      </c>
      <c r="D16" s="4" t="s">
        <v>62</v>
      </c>
      <c r="E16" s="4" t="s">
        <v>62</v>
      </c>
      <c r="F16" s="5" t="n">
        <v>1750</v>
      </c>
      <c r="G16" s="5" t="n">
        <v>1750</v>
      </c>
    </row>
    <row r="17" spans="1:7">
      <c r="A17" s="4" t="s">
        <v>141</v>
      </c>
      <c r="B17" s="4" t="s">
        <v>62</v>
      </c>
      <c r="C17" s="4" t="s">
        <v>62</v>
      </c>
      <c r="D17" s="5" t="n">
        <v>7322</v>
      </c>
      <c r="E17" s="4" t="s">
        <v>62</v>
      </c>
      <c r="F17" s="4" t="s">
        <v>62</v>
      </c>
      <c r="G17" s="5" t="n">
        <v>7322</v>
      </c>
    </row>
    <row r="18" spans="1:7">
      <c r="A18" s="4" t="s">
        <v>142</v>
      </c>
      <c r="B18" s="4" t="s">
        <v>62</v>
      </c>
      <c r="C18" s="5" t="n">
        <v>690</v>
      </c>
      <c r="E18" s="5" t="n">
        <v>-230</v>
      </c>
    </row>
    <row r="19" spans="1:7">
      <c r="A19" s="4" t="s">
        <v>143</v>
      </c>
      <c r="B19" s="4" t="s">
        <v>62</v>
      </c>
      <c r="C19" s="7" t="n">
        <v>7</v>
      </c>
      <c r="D19" s="5" t="n">
        <v>2186</v>
      </c>
      <c r="E19" s="7" t="n">
        <v>-2970</v>
      </c>
      <c r="F19" s="4" t="s">
        <v>62</v>
      </c>
      <c r="G19" s="5" t="n">
        <v>-777</v>
      </c>
    </row>
    <row r="20" spans="1:7">
      <c r="A20" s="4" t="s">
        <v>144</v>
      </c>
      <c r="B20" s="4" t="s">
        <v>62</v>
      </c>
      <c r="C20" s="5" t="n">
        <v>920</v>
      </c>
      <c r="E20" s="4" t="s">
        <v>62</v>
      </c>
    </row>
    <row r="21" spans="1:7">
      <c r="A21" s="4" t="s">
        <v>145</v>
      </c>
      <c r="B21" s="4" t="s">
        <v>62</v>
      </c>
      <c r="C21" s="7" t="n">
        <v>9</v>
      </c>
      <c r="D21" s="5" t="n">
        <v>-5</v>
      </c>
      <c r="E21" s="4" t="s">
        <v>62</v>
      </c>
      <c r="F21" s="4" t="s">
        <v>62</v>
      </c>
      <c r="G21" s="5" t="n">
        <v>4</v>
      </c>
    </row>
    <row r="22" spans="1:7">
      <c r="A22" s="4" t="s">
        <v>146</v>
      </c>
      <c r="B22" s="4" t="s">
        <v>62</v>
      </c>
      <c r="C22" s="4" t="s">
        <v>62</v>
      </c>
      <c r="D22" s="5" t="n">
        <v>-120</v>
      </c>
      <c r="E22" s="4" t="s">
        <v>62</v>
      </c>
      <c r="F22" s="4" t="s">
        <v>62</v>
      </c>
      <c r="G22" s="5" t="n">
        <v>-120</v>
      </c>
    </row>
    <row r="23" spans="1:7">
      <c r="A23" s="4" t="s">
        <v>147</v>
      </c>
      <c r="B23" s="4" t="s">
        <v>62</v>
      </c>
      <c r="C23" s="5" t="n">
        <v>-230</v>
      </c>
      <c r="E23" s="5" t="n">
        <v>230</v>
      </c>
    </row>
    <row r="24" spans="1:7">
      <c r="A24" s="4" t="s">
        <v>148</v>
      </c>
      <c r="B24" s="4" t="s">
        <v>62</v>
      </c>
      <c r="C24" s="7" t="n">
        <v>-2</v>
      </c>
      <c r="D24" s="5" t="n">
        <v>-2968</v>
      </c>
      <c r="E24" s="7" t="n">
        <v>2970</v>
      </c>
      <c r="F24" s="4" t="s">
        <v>62</v>
      </c>
      <c r="G24" s="4" t="s">
        <v>62</v>
      </c>
    </row>
    <row r="25" spans="1:7">
      <c r="A25" s="4" t="s">
        <v>95</v>
      </c>
      <c r="B25" s="4" t="s">
        <v>62</v>
      </c>
      <c r="C25" s="4" t="s">
        <v>62</v>
      </c>
      <c r="D25" s="4" t="s">
        <v>62</v>
      </c>
      <c r="E25" s="4" t="s">
        <v>62</v>
      </c>
      <c r="F25" s="5" t="n">
        <v>1750</v>
      </c>
      <c r="G25" s="5" t="n">
        <v>1750</v>
      </c>
    </row>
    <row r="26" spans="1:7">
      <c r="A26" s="4" t="s">
        <v>151</v>
      </c>
      <c r="B26" s="4" t="s">
        <v>62</v>
      </c>
      <c r="C26" s="5" t="n">
        <v>12151</v>
      </c>
      <c r="E26" s="4" t="s">
        <v>62</v>
      </c>
    </row>
    <row r="27" spans="1:7">
      <c r="A27" s="4" t="s">
        <v>152</v>
      </c>
      <c r="B27" s="4" t="s">
        <v>62</v>
      </c>
      <c r="C27" s="7" t="n">
        <v>122</v>
      </c>
      <c r="D27" s="7" t="n">
        <v>74861</v>
      </c>
      <c r="E27" s="4" t="s">
        <v>62</v>
      </c>
      <c r="F27" s="7" t="n">
        <v>-10553</v>
      </c>
      <c r="G27" s="7" t="n">
        <v>64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4" t="s">
        <v>670</v>
      </c>
      <c r="B2" s="7" t="n">
        <v>206097</v>
      </c>
      <c r="C2" s="7" t="n">
        <v>120333</v>
      </c>
    </row>
    <row r="3" spans="1:3">
      <c r="A3" s="4" t="s">
        <v>671</v>
      </c>
      <c r="B3" s="5" t="n">
        <v>180</v>
      </c>
      <c r="C3" s="5" t="n">
        <v>5984</v>
      </c>
    </row>
    <row r="4" spans="1:3">
      <c r="B4" s="5" t="n">
        <v>206277</v>
      </c>
      <c r="C4" s="5" t="n">
        <v>126317</v>
      </c>
    </row>
    <row r="5" spans="1:3">
      <c r="A5" s="4" t="s">
        <v>672</v>
      </c>
      <c r="B5" s="5" t="n">
        <v>-41886</v>
      </c>
      <c r="C5" s="5" t="n">
        <v>-15632</v>
      </c>
    </row>
    <row r="6" spans="1:3">
      <c r="A6" s="4" t="s">
        <v>673</v>
      </c>
      <c r="B6" s="7" t="n">
        <v>164391</v>
      </c>
      <c r="C6" s="7" t="n">
        <v>110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74</v>
      </c>
      <c r="C1" s="2" t="s">
        <v>1</v>
      </c>
    </row>
    <row r="2" spans="1:4">
      <c r="C2" s="2" t="s">
        <v>2</v>
      </c>
      <c r="D2" s="2" t="s">
        <v>36</v>
      </c>
    </row>
    <row r="3" spans="1:4">
      <c r="A3" s="4" t="s">
        <v>675</v>
      </c>
      <c r="C3" s="7" t="n">
        <v>178</v>
      </c>
      <c r="D3" s="7" t="n">
        <v>527</v>
      </c>
    </row>
    <row r="4" spans="1:4">
      <c r="A4" s="4" t="s">
        <v>676</v>
      </c>
      <c r="C4" s="4" t="s">
        <v>62</v>
      </c>
      <c r="D4" s="4" t="s">
        <v>62</v>
      </c>
    </row>
    <row r="5" spans="1:4">
      <c r="A5" s="4" t="s">
        <v>677</v>
      </c>
      <c r="C5" s="4" t="s">
        <v>62</v>
      </c>
      <c r="D5" s="4" t="s">
        <v>62</v>
      </c>
    </row>
    <row r="6" spans="1:4">
      <c r="A6" s="13" t="n">
        <v>-1</v>
      </c>
      <c r="B6" s="4" t="s">
        <v>357</v>
      </c>
      <c r="C6" s="5" t="n">
        <v>106583</v>
      </c>
      <c r="D6" s="5" t="n">
        <v>41148</v>
      </c>
    </row>
    <row r="7" spans="1:4">
      <c r="A7" s="14" t="n">
        <v>-2</v>
      </c>
      <c r="B7" s="4" t="s">
        <v>431</v>
      </c>
      <c r="C7" s="7" t="n">
        <v>106761</v>
      </c>
      <c r="D7" s="7" t="n">
        <v>41675</v>
      </c>
    </row>
    <row r="8" spans="1:4"/>
    <row r="9" spans="1:4">
      <c r="A9" s="4" t="s">
        <v>357</v>
      </c>
      <c r="B9" s="4" t="s">
        <v>678</v>
      </c>
    </row>
    <row r="10" spans="1:4">
      <c r="A10" s="4" t="s">
        <v>431</v>
      </c>
      <c r="B10" s="4" t="s">
        <v>679</v>
      </c>
    </row>
  </sheetData>
  <mergeCells count="5">
    <mergeCell ref="A1:B2"/>
    <mergeCell ref="C1:D1"/>
    <mergeCell ref="A8:C8"/>
    <mergeCell ref="B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7"/>
    <col customWidth="1" max="5" min="5" width="27"/>
  </cols>
  <sheetData>
    <row r="1" spans="1:5">
      <c r="A1" s="1" t="s">
        <v>680</v>
      </c>
      <c r="C1" s="2" t="s">
        <v>1</v>
      </c>
    </row>
    <row r="2" spans="1:5">
      <c r="C2" s="2" t="s">
        <v>681</v>
      </c>
      <c r="D2" s="2" t="s">
        <v>682</v>
      </c>
      <c r="E2" s="2" t="s">
        <v>683</v>
      </c>
    </row>
    <row r="3" spans="1:5">
      <c r="A3" s="4" t="s">
        <v>666</v>
      </c>
    </row>
    <row r="4" spans="1:5">
      <c r="A4" s="4" t="s">
        <v>684</v>
      </c>
      <c r="C4" s="5" t="n">
        <v>415224</v>
      </c>
      <c r="D4" s="5" t="n">
        <v>286038</v>
      </c>
      <c r="E4" s="5" t="n">
        <v>31851</v>
      </c>
    </row>
    <row r="5" spans="1:5">
      <c r="A5" s="4" t="s">
        <v>685</v>
      </c>
      <c r="B5" s="4" t="s">
        <v>357</v>
      </c>
      <c r="C5" s="5" t="n">
        <v>-16993</v>
      </c>
      <c r="D5" s="5" t="n">
        <v>106639</v>
      </c>
      <c r="E5" s="5" t="n">
        <v>-4426</v>
      </c>
    </row>
    <row r="6" spans="1:5">
      <c r="A6" s="4" t="s">
        <v>686</v>
      </c>
      <c r="B6" s="4" t="s">
        <v>431</v>
      </c>
      <c r="C6" s="5" t="n">
        <v>100499</v>
      </c>
      <c r="D6" s="5" t="n">
        <v>32871</v>
      </c>
      <c r="E6" s="5" t="n">
        <v>264166</v>
      </c>
    </row>
    <row r="7" spans="1:5">
      <c r="A7" s="4" t="s">
        <v>687</v>
      </c>
      <c r="C7" s="4" t="s">
        <v>62</v>
      </c>
      <c r="D7" s="4" t="s">
        <v>62</v>
      </c>
      <c r="E7" s="4" t="s">
        <v>62</v>
      </c>
    </row>
    <row r="8" spans="1:5">
      <c r="A8" s="4" t="s">
        <v>688</v>
      </c>
      <c r="C8" s="5" t="n">
        <v>-3349</v>
      </c>
      <c r="D8" s="4" t="s">
        <v>62</v>
      </c>
      <c r="E8" s="5" t="n">
        <v>2</v>
      </c>
    </row>
    <row r="9" spans="1:5">
      <c r="A9" s="4" t="s">
        <v>689</v>
      </c>
      <c r="C9" s="5" t="n">
        <v>-24444</v>
      </c>
      <c r="D9" s="5" t="n">
        <v>-10324</v>
      </c>
      <c r="E9" s="5" t="n">
        <v>-5555</v>
      </c>
    </row>
    <row r="10" spans="1:5">
      <c r="A10" s="4" t="s">
        <v>690</v>
      </c>
      <c r="C10" s="5" t="n">
        <v>470937</v>
      </c>
      <c r="D10" s="5" t="n">
        <v>415224</v>
      </c>
      <c r="E10" s="5" t="n">
        <v>286038</v>
      </c>
    </row>
    <row r="11" spans="1:5">
      <c r="A11" s="4" t="s">
        <v>691</v>
      </c>
      <c r="C11" s="5" t="n">
        <v>52861</v>
      </c>
      <c r="D11" s="5" t="n">
        <v>21872</v>
      </c>
      <c r="E11" s="5" t="n">
        <v>31851</v>
      </c>
    </row>
    <row r="12" spans="1:5">
      <c r="A12" s="4" t="s">
        <v>692</v>
      </c>
      <c r="C12" s="5" t="n">
        <v>92118</v>
      </c>
      <c r="D12" s="5" t="n">
        <v>52861</v>
      </c>
      <c r="E12" s="5" t="n">
        <v>21872</v>
      </c>
    </row>
    <row r="13" spans="1:5">
      <c r="A13" s="4" t="s">
        <v>691</v>
      </c>
      <c r="C13" s="5" t="n">
        <v>362363</v>
      </c>
      <c r="D13" s="5" t="n">
        <v>264166</v>
      </c>
      <c r="E13" s="4" t="s">
        <v>62</v>
      </c>
    </row>
    <row r="14" spans="1:5">
      <c r="A14" s="4" t="s">
        <v>692</v>
      </c>
      <c r="C14" s="5" t="n">
        <v>378819</v>
      </c>
      <c r="D14" s="5" t="n">
        <v>362363</v>
      </c>
      <c r="E14" s="5" t="n">
        <v>264166</v>
      </c>
    </row>
    <row r="15" spans="1:5">
      <c r="A15" s="4" t="s">
        <v>664</v>
      </c>
    </row>
    <row r="16" spans="1:5">
      <c r="A16" s="4" t="s">
        <v>693</v>
      </c>
      <c r="C16" s="5" t="n">
        <v>2130</v>
      </c>
      <c r="D16" s="5" t="n">
        <v>2815</v>
      </c>
      <c r="E16" s="5" t="n">
        <v>3834</v>
      </c>
    </row>
    <row r="17" spans="1:5">
      <c r="A17" s="4" t="s">
        <v>694</v>
      </c>
      <c r="B17" s="4" t="s">
        <v>357</v>
      </c>
      <c r="C17" s="5" t="n">
        <v>-388</v>
      </c>
      <c r="D17" s="5" t="n">
        <v>-381</v>
      </c>
      <c r="E17" s="5" t="n">
        <v>-543</v>
      </c>
    </row>
    <row r="18" spans="1:5">
      <c r="A18" s="4" t="s">
        <v>695</v>
      </c>
      <c r="B18" s="4" t="s">
        <v>431</v>
      </c>
      <c r="C18" s="4" t="s">
        <v>62</v>
      </c>
      <c r="D18" s="4" t="s">
        <v>62</v>
      </c>
      <c r="E18" s="4" t="s">
        <v>62</v>
      </c>
    </row>
    <row r="19" spans="1:5">
      <c r="A19" s="4" t="s">
        <v>696</v>
      </c>
      <c r="C19" s="4" t="s">
        <v>62</v>
      </c>
      <c r="D19" s="4" t="s">
        <v>62</v>
      </c>
      <c r="E19" s="4" t="s">
        <v>62</v>
      </c>
    </row>
    <row r="20" spans="1:5">
      <c r="A20" s="4" t="s">
        <v>697</v>
      </c>
      <c r="C20" s="5" t="n">
        <v>-84</v>
      </c>
      <c r="D20" s="4" t="s">
        <v>62</v>
      </c>
      <c r="E20" s="4" t="s">
        <v>62</v>
      </c>
    </row>
    <row r="21" spans="1:5">
      <c r="A21" s="4" t="s">
        <v>698</v>
      </c>
      <c r="C21" s="5" t="n">
        <v>-217</v>
      </c>
      <c r="D21" s="5" t="n">
        <v>-304</v>
      </c>
      <c r="E21" s="5" t="n">
        <v>-476</v>
      </c>
    </row>
    <row r="22" spans="1:5">
      <c r="A22" s="4" t="s">
        <v>699</v>
      </c>
      <c r="C22" s="5" t="n">
        <v>1441</v>
      </c>
      <c r="D22" s="5" t="n">
        <v>2130</v>
      </c>
      <c r="E22" s="5" t="n">
        <v>2815</v>
      </c>
    </row>
    <row r="23" spans="1:5">
      <c r="A23" s="4" t="s">
        <v>700</v>
      </c>
      <c r="C23" s="5" t="n">
        <v>2130</v>
      </c>
      <c r="D23" s="5" t="n">
        <v>2815</v>
      </c>
      <c r="E23" s="5" t="n">
        <v>3834</v>
      </c>
    </row>
    <row r="24" spans="1:5">
      <c r="A24" s="4" t="s">
        <v>701</v>
      </c>
      <c r="C24" s="5" t="n">
        <v>1441</v>
      </c>
      <c r="D24" s="5" t="n">
        <v>2130</v>
      </c>
      <c r="E24" s="5" t="n">
        <v>2815</v>
      </c>
    </row>
    <row r="25" spans="1:5">
      <c r="A25" s="4" t="s">
        <v>700</v>
      </c>
      <c r="C25" s="4" t="s">
        <v>62</v>
      </c>
      <c r="D25" s="4" t="s">
        <v>62</v>
      </c>
      <c r="E25" s="4" t="s">
        <v>62</v>
      </c>
    </row>
    <row r="26" spans="1:5">
      <c r="A26" s="4" t="s">
        <v>701</v>
      </c>
      <c r="C26" s="4" t="s">
        <v>62</v>
      </c>
      <c r="D26" s="4" t="s">
        <v>62</v>
      </c>
      <c r="E26" s="4" t="s">
        <v>62</v>
      </c>
    </row>
    <row r="27" spans="1:5">
      <c r="A27" s="4" t="s">
        <v>702</v>
      </c>
    </row>
    <row r="28" spans="1:5">
      <c r="A28" s="4" t="s">
        <v>684</v>
      </c>
      <c r="C28" s="5" t="n">
        <v>428002</v>
      </c>
      <c r="D28" s="5" t="n">
        <v>302927</v>
      </c>
      <c r="E28" s="5" t="n">
        <v>54852</v>
      </c>
    </row>
    <row r="29" spans="1:5">
      <c r="A29" s="4" t="s">
        <v>685</v>
      </c>
      <c r="B29" s="4" t="s">
        <v>357</v>
      </c>
      <c r="C29" s="5" t="n">
        <v>-19320</v>
      </c>
      <c r="D29" s="5" t="n">
        <v>104354</v>
      </c>
      <c r="E29" s="5" t="n">
        <v>-7683</v>
      </c>
    </row>
    <row r="30" spans="1:5">
      <c r="A30" s="4" t="s">
        <v>686</v>
      </c>
      <c r="B30" s="4" t="s">
        <v>431</v>
      </c>
      <c r="C30" s="5" t="n">
        <v>100499</v>
      </c>
      <c r="D30" s="5" t="n">
        <v>32871</v>
      </c>
      <c r="E30" s="5" t="n">
        <v>264166</v>
      </c>
    </row>
    <row r="31" spans="1:5">
      <c r="A31" s="4" t="s">
        <v>687</v>
      </c>
      <c r="C31" s="4" t="s">
        <v>62</v>
      </c>
      <c r="D31" s="4" t="s">
        <v>62</v>
      </c>
      <c r="E31" s="4" t="s">
        <v>62</v>
      </c>
    </row>
    <row r="32" spans="1:5">
      <c r="A32" s="4" t="s">
        <v>703</v>
      </c>
      <c r="B32" s="4" t="s">
        <v>704</v>
      </c>
      <c r="C32" s="5" t="n">
        <v>-3852</v>
      </c>
      <c r="D32" s="4" t="s">
        <v>62</v>
      </c>
      <c r="E32" s="5" t="n">
        <v>2</v>
      </c>
    </row>
    <row r="33" spans="1:5">
      <c r="A33" s="4" t="s">
        <v>689</v>
      </c>
      <c r="C33" s="5" t="n">
        <v>-25746</v>
      </c>
      <c r="D33" s="5" t="n">
        <v>-12150</v>
      </c>
      <c r="E33" s="5" t="n">
        <v>-8410</v>
      </c>
    </row>
    <row r="34" spans="1:5">
      <c r="A34" s="4" t="s">
        <v>690</v>
      </c>
      <c r="C34" s="5" t="n">
        <v>479583</v>
      </c>
      <c r="D34" s="5" t="n">
        <v>428002</v>
      </c>
      <c r="E34" s="5" t="n">
        <v>302927</v>
      </c>
    </row>
    <row r="35" spans="1:5">
      <c r="A35" s="4" t="s">
        <v>691</v>
      </c>
      <c r="C35" s="5" t="n">
        <v>65639</v>
      </c>
      <c r="D35" s="5" t="n">
        <v>44432</v>
      </c>
      <c r="E35" s="5" t="n">
        <v>54852</v>
      </c>
    </row>
    <row r="36" spans="1:5">
      <c r="A36" s="4" t="s">
        <v>692</v>
      </c>
      <c r="C36" s="5" t="n">
        <v>100764</v>
      </c>
      <c r="D36" s="5" t="n">
        <v>65639</v>
      </c>
      <c r="E36" s="5" t="n">
        <v>44432</v>
      </c>
    </row>
    <row r="37" spans="1:5">
      <c r="A37" s="4" t="s">
        <v>691</v>
      </c>
      <c r="C37" s="5" t="n">
        <v>362363</v>
      </c>
      <c r="D37" s="5" t="n">
        <v>258495</v>
      </c>
      <c r="E37" s="4" t="s">
        <v>62</v>
      </c>
    </row>
    <row r="38" spans="1:5">
      <c r="A38" s="4" t="s">
        <v>692</v>
      </c>
      <c r="C38" s="5" t="n">
        <v>378819</v>
      </c>
      <c r="D38" s="5" t="n">
        <v>362363</v>
      </c>
      <c r="E38" s="5" t="n">
        <v>258495</v>
      </c>
    </row>
    <row r="39" spans="1:5"/>
    <row r="40" spans="1:5">
      <c r="A40" s="4" t="s">
        <v>357</v>
      </c>
      <c r="B40" s="4" t="s">
        <v>705</v>
      </c>
    </row>
    <row r="41" spans="1:5">
      <c r="A41" s="4" t="s">
        <v>431</v>
      </c>
      <c r="B41" s="4" t="s">
        <v>706</v>
      </c>
    </row>
    <row r="42" spans="1:5">
      <c r="A42" s="4" t="s">
        <v>704</v>
      </c>
      <c r="B42" s="4" t="s">
        <v>707</v>
      </c>
    </row>
  </sheetData>
  <mergeCells count="6">
    <mergeCell ref="A1:B2"/>
    <mergeCell ref="C1:E1"/>
    <mergeCell ref="A39:D39"/>
    <mergeCell ref="B40:D40"/>
    <mergeCell ref="B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1"/>
  </cols>
  <sheetData>
    <row r="1" spans="1:6">
      <c r="A1" s="1" t="s">
        <v>708</v>
      </c>
      <c r="C1" s="2" t="s">
        <v>1</v>
      </c>
    </row>
    <row r="2" spans="1:6">
      <c r="C2" s="2" t="s">
        <v>709</v>
      </c>
      <c r="D2" s="2" t="s">
        <v>659</v>
      </c>
      <c r="E2" s="2" t="s">
        <v>710</v>
      </c>
      <c r="F2" s="2" t="s">
        <v>711</v>
      </c>
    </row>
    <row r="3" spans="1:6">
      <c r="A3" s="4" t="s">
        <v>712</v>
      </c>
      <c r="C3" s="7" t="n">
        <v>1494557</v>
      </c>
      <c r="D3" s="7" t="n">
        <v>1260490</v>
      </c>
      <c r="E3" s="7" t="n">
        <v>595745</v>
      </c>
    </row>
    <row r="4" spans="1:6">
      <c r="A4" s="4" t="s">
        <v>713</v>
      </c>
      <c r="C4" s="5" t="n">
        <v>-410957</v>
      </c>
      <c r="D4" s="5" t="n">
        <v>-430048</v>
      </c>
      <c r="E4" s="5" t="n">
        <v>-213030</v>
      </c>
    </row>
    <row r="5" spans="1:6">
      <c r="A5" s="4" t="s">
        <v>714</v>
      </c>
      <c r="B5" s="4" t="s">
        <v>357</v>
      </c>
      <c r="C5" s="5" t="n">
        <v>-349552</v>
      </c>
      <c r="D5" s="5" t="n">
        <v>-329938</v>
      </c>
      <c r="E5" s="5" t="n">
        <v>-222892</v>
      </c>
    </row>
    <row r="6" spans="1:6">
      <c r="A6" s="4" t="s">
        <v>715</v>
      </c>
      <c r="C6" s="5" t="n">
        <v>-56784</v>
      </c>
      <c r="D6" s="5" t="n">
        <v>-17113</v>
      </c>
      <c r="E6" s="5" t="n">
        <v>-456</v>
      </c>
    </row>
    <row r="7" spans="1:6">
      <c r="A7" s="4" t="s">
        <v>716</v>
      </c>
      <c r="C7" s="5" t="n">
        <v>677264</v>
      </c>
      <c r="D7" s="5" t="n">
        <v>483391</v>
      </c>
      <c r="E7" s="5" t="n">
        <v>159367</v>
      </c>
    </row>
    <row r="8" spans="1:6">
      <c r="A8" s="4" t="s">
        <v>717</v>
      </c>
      <c r="C8" s="5" t="n">
        <v>-279679</v>
      </c>
      <c r="D8" s="5" t="n">
        <v>-223081</v>
      </c>
      <c r="E8" s="5" t="n">
        <v>-102445</v>
      </c>
    </row>
    <row r="9" spans="1:6">
      <c r="A9" s="4" t="s">
        <v>718</v>
      </c>
      <c r="C9" s="7" t="n">
        <v>397585</v>
      </c>
      <c r="D9" s="7" t="n">
        <v>260310</v>
      </c>
      <c r="E9" s="7" t="n">
        <v>56922</v>
      </c>
      <c r="F9" s="7" t="n">
        <v>69895</v>
      </c>
    </row>
    <row r="10" spans="1:6">
      <c r="A10" s="4" t="s">
        <v>666</v>
      </c>
    </row>
    <row r="11" spans="1:6">
      <c r="A11" s="4" t="s">
        <v>719</v>
      </c>
      <c r="B11" s="4" t="s">
        <v>431</v>
      </c>
      <c r="C11" s="10" t="n">
        <v>3.1</v>
      </c>
      <c r="D11" s="11" t="n">
        <v>2.98</v>
      </c>
      <c r="E11" s="11" t="n">
        <v>2.48</v>
      </c>
    </row>
    <row r="12" spans="1:6">
      <c r="A12" s="4" t="s">
        <v>664</v>
      </c>
    </row>
    <row r="13" spans="1:6">
      <c r="A13" s="4" t="s">
        <v>720</v>
      </c>
      <c r="B13" s="4" t="s">
        <v>431</v>
      </c>
      <c r="C13" s="11" t="n">
        <v>65.56</v>
      </c>
      <c r="D13" s="11" t="n">
        <v>51.34</v>
      </c>
      <c r="E13" s="11" t="n">
        <v>42.75</v>
      </c>
    </row>
    <row r="14" spans="1:6"/>
    <row r="15" spans="1:6">
      <c r="A15" s="4" t="s">
        <v>357</v>
      </c>
      <c r="B15" s="4" t="s">
        <v>721</v>
      </c>
    </row>
    <row r="16" spans="1:6">
      <c r="A16" s="4" t="s">
        <v>431</v>
      </c>
      <c r="B16" s="4" t="s">
        <v>668</v>
      </c>
    </row>
  </sheetData>
  <mergeCells count="5">
    <mergeCell ref="A1:B2"/>
    <mergeCell ref="C1:E1"/>
    <mergeCell ref="A14:E14"/>
    <mergeCell ref="B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6</v>
      </c>
      <c r="D2" s="2" t="s">
        <v>355</v>
      </c>
    </row>
    <row r="3" spans="1:4">
      <c r="A3" s="4" t="s">
        <v>723</v>
      </c>
      <c r="B3" s="7" t="n">
        <v>260310</v>
      </c>
      <c r="C3" s="7" t="n">
        <v>56922</v>
      </c>
      <c r="D3" s="7" t="n">
        <v>69895</v>
      </c>
    </row>
    <row r="4" spans="1:4">
      <c r="A4" s="4" t="s">
        <v>724</v>
      </c>
      <c r="B4" s="5" t="n">
        <v>95927</v>
      </c>
      <c r="C4" s="5" t="n">
        <v>113319</v>
      </c>
      <c r="D4" s="5" t="n">
        <v>-20442</v>
      </c>
    </row>
    <row r="5" spans="1:4">
      <c r="A5" s="4" t="s">
        <v>725</v>
      </c>
      <c r="B5" s="5" t="n">
        <v>-63846</v>
      </c>
      <c r="C5" s="5" t="n">
        <v>-32012</v>
      </c>
      <c r="D5" s="5" t="n">
        <v>-15826</v>
      </c>
    </row>
    <row r="6" spans="1:4">
      <c r="A6" s="4" t="s">
        <v>726</v>
      </c>
      <c r="B6" s="5" t="n">
        <v>-25595</v>
      </c>
      <c r="C6" s="5" t="n">
        <v>107499</v>
      </c>
      <c r="D6" s="5" t="n">
        <v>-8630</v>
      </c>
    </row>
    <row r="7" spans="1:4">
      <c r="A7" s="4" t="s">
        <v>727</v>
      </c>
      <c r="B7" s="5" t="n">
        <v>129207</v>
      </c>
      <c r="C7" s="5" t="n">
        <v>8970</v>
      </c>
      <c r="D7" s="5" t="n">
        <v>25638</v>
      </c>
    </row>
    <row r="8" spans="1:4">
      <c r="A8" s="4" t="s">
        <v>728</v>
      </c>
      <c r="B8" s="5" t="n">
        <v>-3382</v>
      </c>
      <c r="C8" s="4" t="s">
        <v>62</v>
      </c>
      <c r="D8" s="5" t="n">
        <v>648</v>
      </c>
    </row>
    <row r="9" spans="1:4">
      <c r="A9" s="4" t="s">
        <v>729</v>
      </c>
      <c r="B9" s="5" t="n">
        <v>-4608</v>
      </c>
      <c r="C9" s="5" t="n">
        <v>-59560</v>
      </c>
      <c r="D9" s="5" t="n">
        <v>2102</v>
      </c>
    </row>
    <row r="10" spans="1:4">
      <c r="A10" s="4" t="s">
        <v>730</v>
      </c>
      <c r="B10" s="5" t="n">
        <v>7923</v>
      </c>
      <c r="C10" s="5" t="n">
        <v>8114</v>
      </c>
      <c r="D10" s="4" t="s">
        <v>62</v>
      </c>
    </row>
    <row r="11" spans="1:4">
      <c r="A11" s="4" t="s">
        <v>731</v>
      </c>
      <c r="B11" s="5" t="n">
        <v>-16336</v>
      </c>
      <c r="C11" s="5" t="n">
        <v>-3686</v>
      </c>
      <c r="D11" s="5" t="n">
        <v>-164</v>
      </c>
    </row>
    <row r="12" spans="1:4">
      <c r="A12" s="4" t="s">
        <v>732</v>
      </c>
      <c r="B12" s="5" t="n">
        <v>26416</v>
      </c>
      <c r="C12" s="5" t="n">
        <v>5709</v>
      </c>
      <c r="D12" s="5" t="n">
        <v>6990</v>
      </c>
    </row>
    <row r="13" spans="1:4">
      <c r="A13" s="4" t="s">
        <v>733</v>
      </c>
      <c r="B13" s="5" t="n">
        <v>-8431</v>
      </c>
      <c r="C13" s="5" t="n">
        <v>55035</v>
      </c>
      <c r="D13" s="5" t="n">
        <v>-3289</v>
      </c>
    </row>
    <row r="14" spans="1:4">
      <c r="A14" s="4" t="s">
        <v>734</v>
      </c>
      <c r="B14" s="5" t="n">
        <v>137275</v>
      </c>
      <c r="C14" s="5" t="n">
        <v>203388</v>
      </c>
      <c r="D14" s="5" t="n">
        <v>-12973</v>
      </c>
    </row>
    <row r="15" spans="1:4">
      <c r="A15" s="4" t="s">
        <v>735</v>
      </c>
      <c r="B15" s="7" t="n">
        <v>397585</v>
      </c>
      <c r="C15" s="7" t="n">
        <v>260310</v>
      </c>
      <c r="D15" s="7" t="n">
        <v>569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5:10:02Z</dcterms:created>
  <dcterms:modified xmlns:dcterms="http://purl.org/dc/terms/" xmlns:xsi="http://www.w3.org/2001/XMLSchema-instance" xsi:type="dcterms:W3CDTF">2019-03-05T15:10:02Z</dcterms:modified>
</cp:coreProperties>
</file>